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T Cboe Ve" sheetId="2" state="visible" r:id="rId2"/>
    <sheet xmlns:r="http://schemas.openxmlformats.org/officeDocument/2006/relationships" name="Annual Fund Operating Expenses" sheetId="3" state="visible" r:id="rId3"/>
    <sheet xmlns:r="http://schemas.openxmlformats.org/officeDocument/2006/relationships" name="Expense Example, No Redemption" sheetId="4" state="visible" r:id="rId4"/>
    <sheet xmlns:r="http://schemas.openxmlformats.org/officeDocument/2006/relationships" name="Risk_Return Detail Data- FT Cbo" sheetId="5" state="visible" r:id="rId5"/>
    <sheet xmlns:r="http://schemas.openxmlformats.org/officeDocument/2006/relationships" name="Risk_Return Summary- FT Cboe _2" sheetId="6" state="visible" r:id="rId6"/>
    <sheet xmlns:r="http://schemas.openxmlformats.org/officeDocument/2006/relationships" name="Annual Fund Operating Expense_2" sheetId="7" state="visible" r:id="rId7"/>
    <sheet xmlns:r="http://schemas.openxmlformats.org/officeDocument/2006/relationships" name="Expense Example, No Redemptio_2" sheetId="8" state="visible" r:id="rId8"/>
    <sheet xmlns:r="http://schemas.openxmlformats.org/officeDocument/2006/relationships" name="Risk_Return Detail Data- FT C_2" sheetId="9" state="visible" r:id="rId9"/>
    <sheet xmlns:r="http://schemas.openxmlformats.org/officeDocument/2006/relationships" name="Risk_Return Summary- FT Cboe _3" sheetId="10" state="visible" r:id="rId10"/>
    <sheet xmlns:r="http://schemas.openxmlformats.org/officeDocument/2006/relationships" name="Annual Fund Operating Expense_3" sheetId="11" state="visible" r:id="rId11"/>
    <sheet xmlns:r="http://schemas.openxmlformats.org/officeDocument/2006/relationships" name="Expense Example, No Redemptio_3" sheetId="12" state="visible" r:id="rId12"/>
    <sheet xmlns:r="http://schemas.openxmlformats.org/officeDocument/2006/relationships" name="Risk_Return Detail Data- FT C_3" sheetId="13" state="visible" r:id="rId13"/>
    <sheet xmlns:r="http://schemas.openxmlformats.org/officeDocument/2006/relationships" name="Risk_Return Summary- FT Cboe _4" sheetId="14" state="visible" r:id="rId14"/>
    <sheet xmlns:r="http://schemas.openxmlformats.org/officeDocument/2006/relationships" name="Annual Fund Operating Expense_4" sheetId="15" state="visible" r:id="rId15"/>
    <sheet xmlns:r="http://schemas.openxmlformats.org/officeDocument/2006/relationships" name="Expense Example, No Redemptio_4" sheetId="16" state="visible" r:id="rId16"/>
    <sheet xmlns:r="http://schemas.openxmlformats.org/officeDocument/2006/relationships" name="Risk_Return Detail Data- FT C_4" sheetId="17" state="visible" r:id="rId17"/>
    <sheet xmlns:r="http://schemas.openxmlformats.org/officeDocument/2006/relationships" name="Risk_Return Summary- FT Cboe _5" sheetId="18" state="visible" r:id="rId18"/>
    <sheet xmlns:r="http://schemas.openxmlformats.org/officeDocument/2006/relationships" name="Annual Fund Operating Expense_5" sheetId="19" state="visible" r:id="rId19"/>
    <sheet xmlns:r="http://schemas.openxmlformats.org/officeDocument/2006/relationships" name="Expense Example, No Redemptio_5" sheetId="20" state="visible" r:id="rId20"/>
    <sheet xmlns:r="http://schemas.openxmlformats.org/officeDocument/2006/relationships" name="Risk_Return Detail Data- FT C_5" sheetId="21" state="visible" r:id="rId21"/>
    <sheet xmlns:r="http://schemas.openxmlformats.org/officeDocument/2006/relationships" name="Risk_Return Summary- FT Cboe _6" sheetId="22" state="visible" r:id="rId22"/>
    <sheet xmlns:r="http://schemas.openxmlformats.org/officeDocument/2006/relationships" name="Annual Fund Operating Expense_6" sheetId="23" state="visible" r:id="rId23"/>
    <sheet xmlns:r="http://schemas.openxmlformats.org/officeDocument/2006/relationships" name="Expense Example, No Redemptio_6" sheetId="24" state="visible" r:id="rId24"/>
    <sheet xmlns:r="http://schemas.openxmlformats.org/officeDocument/2006/relationships" name="Risk_Return Detail Data- FT C_6" sheetId="25" state="visible" r:id="rId25"/>
    <sheet xmlns:r="http://schemas.openxmlformats.org/officeDocument/2006/relationships" name="Risk_Return Summary- FT Cboe _7" sheetId="26" state="visible" r:id="rId26"/>
    <sheet xmlns:r="http://schemas.openxmlformats.org/officeDocument/2006/relationships" name="Annual Fund Operating Expense_7" sheetId="27" state="visible" r:id="rId27"/>
    <sheet xmlns:r="http://schemas.openxmlformats.org/officeDocument/2006/relationships" name="Expense Example, No Redemptio_7" sheetId="28" state="visible" r:id="rId28"/>
    <sheet xmlns:r="http://schemas.openxmlformats.org/officeDocument/2006/relationships" name="Risk_Return Detail Data- FT C_7" sheetId="29" state="visible" r:id="rId29"/>
    <sheet xmlns:r="http://schemas.openxmlformats.org/officeDocument/2006/relationships" name="Risk_Return Summary- FT Cboe _8" sheetId="30" state="visible" r:id="rId30"/>
    <sheet xmlns:r="http://schemas.openxmlformats.org/officeDocument/2006/relationships" name="Annual Fund Operating Expense_8" sheetId="31" state="visible" r:id="rId31"/>
    <sheet xmlns:r="http://schemas.openxmlformats.org/officeDocument/2006/relationships" name="Expense Example, No Redemptio_8" sheetId="32" state="visible" r:id="rId32"/>
    <sheet xmlns:r="http://schemas.openxmlformats.org/officeDocument/2006/relationships" name="Annual Total Returns _BarChart_" sheetId="33" state="visible" r:id="rId33"/>
    <sheet xmlns:r="http://schemas.openxmlformats.org/officeDocument/2006/relationships" name="Average Annual Total Returns" sheetId="34" state="visible" r:id="rId34"/>
    <sheet xmlns:r="http://schemas.openxmlformats.org/officeDocument/2006/relationships" name="Risk_Return Detail Data- FT C_8" sheetId="35" state="visible" r:id="rId35"/>
    <sheet xmlns:r="http://schemas.openxmlformats.org/officeDocument/2006/relationships" name="Risk_Return Summary- FT Cboe _9" sheetId="36" state="visible" r:id="rId36"/>
    <sheet xmlns:r="http://schemas.openxmlformats.org/officeDocument/2006/relationships" name="Annual Fund Operating Expense_9" sheetId="37" state="visible" r:id="rId37"/>
    <sheet xmlns:r="http://schemas.openxmlformats.org/officeDocument/2006/relationships" name="Expense Example, No Redemptio_9" sheetId="38" state="visible" r:id="rId38"/>
    <sheet xmlns:r="http://schemas.openxmlformats.org/officeDocument/2006/relationships" name="Risk_Return Detail Data- FT C_9" sheetId="39" state="visible" r:id="rId39"/>
    <sheet xmlns:r="http://schemas.openxmlformats.org/officeDocument/2006/relationships" name="Risk_Return Summary- FT Cboe_10" sheetId="40" state="visible" r:id="rId40"/>
    <sheet xmlns:r="http://schemas.openxmlformats.org/officeDocument/2006/relationships" name="Annual Fund Operating Expens_10" sheetId="41" state="visible" r:id="rId41"/>
    <sheet xmlns:r="http://schemas.openxmlformats.org/officeDocument/2006/relationships" name="Expense Example, No Redempti_10" sheetId="42" state="visible" r:id="rId42"/>
    <sheet xmlns:r="http://schemas.openxmlformats.org/officeDocument/2006/relationships" name="Risk_Return Detail Data- FT _10" sheetId="43" state="visible" r:id="rId43"/>
    <sheet xmlns:r="http://schemas.openxmlformats.org/officeDocument/2006/relationships" name="Risk_Return Summary- FT Cboe_11" sheetId="44" state="visible" r:id="rId44"/>
    <sheet xmlns:r="http://schemas.openxmlformats.org/officeDocument/2006/relationships" name="Annual Fund Operating Expens_11" sheetId="45" state="visible" r:id="rId45"/>
    <sheet xmlns:r="http://schemas.openxmlformats.org/officeDocument/2006/relationships" name="Expense Example, No Redempti_11" sheetId="46" state="visible" r:id="rId46"/>
    <sheet xmlns:r="http://schemas.openxmlformats.org/officeDocument/2006/relationships" name="Annual Total Returns _BarChar_2" sheetId="47" state="visible" r:id="rId47"/>
    <sheet xmlns:r="http://schemas.openxmlformats.org/officeDocument/2006/relationships" name="Average Annual Total Returns_2" sheetId="48" state="visible" r:id="rId48"/>
    <sheet xmlns:r="http://schemas.openxmlformats.org/officeDocument/2006/relationships" name="Risk_Return Detail Data- FT _11" sheetId="49" state="visible" r:id="rId49"/>
    <sheet xmlns:r="http://schemas.openxmlformats.org/officeDocument/2006/relationships" name="Risk_Return Summary- FT Cboe_12" sheetId="50" state="visible" r:id="rId50"/>
    <sheet xmlns:r="http://schemas.openxmlformats.org/officeDocument/2006/relationships" name="Annual Fund Operating Expens_12" sheetId="51" state="visible" r:id="rId51"/>
    <sheet xmlns:r="http://schemas.openxmlformats.org/officeDocument/2006/relationships" name="Expense Example, No Redempti_12" sheetId="52" state="visible" r:id="rId52"/>
    <sheet xmlns:r="http://schemas.openxmlformats.org/officeDocument/2006/relationships" name="Risk_Return Detail Data- FT _12" sheetId="53" state="visible" r:id="rId53"/>
    <sheet xmlns:r="http://schemas.openxmlformats.org/officeDocument/2006/relationships" name="Risk_Return Summary- FT Cboe_13" sheetId="54" state="visible" r:id="rId54"/>
    <sheet xmlns:r="http://schemas.openxmlformats.org/officeDocument/2006/relationships" name="Annual Fund Operating Expens_13" sheetId="55" state="visible" r:id="rId55"/>
    <sheet xmlns:r="http://schemas.openxmlformats.org/officeDocument/2006/relationships" name="Expense Example, No Redempti_13" sheetId="56" state="visible" r:id="rId56"/>
    <sheet xmlns:r="http://schemas.openxmlformats.org/officeDocument/2006/relationships" name="Risk_Return Detail Data- FT _13" sheetId="57" state="visible" r:id="rId57"/>
    <sheet xmlns:r="http://schemas.openxmlformats.org/officeDocument/2006/relationships" name="Risk_Return Summary- FT Cboe_14" sheetId="58" state="visible" r:id="rId58"/>
    <sheet xmlns:r="http://schemas.openxmlformats.org/officeDocument/2006/relationships" name="Annual Fund Operating Expens_14" sheetId="59" state="visible" r:id="rId59"/>
    <sheet xmlns:r="http://schemas.openxmlformats.org/officeDocument/2006/relationships" name="Expense Example, No Redempti_14" sheetId="60" state="visible" r:id="rId60"/>
    <sheet xmlns:r="http://schemas.openxmlformats.org/officeDocument/2006/relationships" name="Risk_Return Detail Data- FT _14" sheetId="61" state="visible" r:id="rId61"/>
    <sheet xmlns:r="http://schemas.openxmlformats.org/officeDocument/2006/relationships" name="Risk_Return Summary- FT Cboe_15" sheetId="62" state="visible" r:id="rId62"/>
    <sheet xmlns:r="http://schemas.openxmlformats.org/officeDocument/2006/relationships" name="Annual Fund Operating Expens_15" sheetId="63" state="visible" r:id="rId63"/>
    <sheet xmlns:r="http://schemas.openxmlformats.org/officeDocument/2006/relationships" name="Expense Example, No Redempti_15" sheetId="64" state="visible" r:id="rId64"/>
    <sheet xmlns:r="http://schemas.openxmlformats.org/officeDocument/2006/relationships" name="Risk_Return Detail Data- FT _15" sheetId="65" state="visible" r:id="rId65"/>
    <sheet xmlns:r="http://schemas.openxmlformats.org/officeDocument/2006/relationships" name="Risk_Return Summary- FT Cboe_16" sheetId="66" state="visible" r:id="rId66"/>
    <sheet xmlns:r="http://schemas.openxmlformats.org/officeDocument/2006/relationships" name="Annual Fund Operating Expens_16" sheetId="67" state="visible" r:id="rId67"/>
    <sheet xmlns:r="http://schemas.openxmlformats.org/officeDocument/2006/relationships" name="Expense Example, No Redempti_16" sheetId="68" state="visible" r:id="rId68"/>
    <sheet xmlns:r="http://schemas.openxmlformats.org/officeDocument/2006/relationships" name="Risk_Return Detail Data- FT _16" sheetId="69" state="visible" r:id="rId69"/>
    <sheet xmlns:r="http://schemas.openxmlformats.org/officeDocument/2006/relationships" name="Risk_Return Summary- FT Cboe_17" sheetId="70" state="visible" r:id="rId70"/>
    <sheet xmlns:r="http://schemas.openxmlformats.org/officeDocument/2006/relationships" name="Annual Fund Operating Expens_17" sheetId="71" state="visible" r:id="rId71"/>
    <sheet xmlns:r="http://schemas.openxmlformats.org/officeDocument/2006/relationships" name="Expense Example, No Redempti_17" sheetId="72" state="visible" r:id="rId72"/>
    <sheet xmlns:r="http://schemas.openxmlformats.org/officeDocument/2006/relationships" name="Risk_Return Detail Data- FT _17" sheetId="73" state="visible" r:id="rId73"/>
    <sheet xmlns:r="http://schemas.openxmlformats.org/officeDocument/2006/relationships" name="Risk_Return Summary- FT Cboe_18" sheetId="74" state="visible" r:id="rId74"/>
    <sheet xmlns:r="http://schemas.openxmlformats.org/officeDocument/2006/relationships" name="Annual Fund Operating Expens_18" sheetId="75" state="visible" r:id="rId75"/>
    <sheet xmlns:r="http://schemas.openxmlformats.org/officeDocument/2006/relationships" name="Expense Example, No Redempti_18" sheetId="76" state="visible" r:id="rId76"/>
    <sheet xmlns:r="http://schemas.openxmlformats.org/officeDocument/2006/relationships" name="Risk_Return Detail Data- FT _18" sheetId="77" state="visible" r:id="rId77"/>
    <sheet xmlns:r="http://schemas.openxmlformats.org/officeDocument/2006/relationships" name="Risk_Return Summary- FT Cboe_19" sheetId="78" state="visible" r:id="rId78"/>
    <sheet xmlns:r="http://schemas.openxmlformats.org/officeDocument/2006/relationships" name="Annual Fund Operating Expens_19" sheetId="79" state="visible" r:id="rId79"/>
    <sheet xmlns:r="http://schemas.openxmlformats.org/officeDocument/2006/relationships" name="Expense Example, No Redempti_19" sheetId="80" state="visible" r:id="rId80"/>
    <sheet xmlns:r="http://schemas.openxmlformats.org/officeDocument/2006/relationships" name="Risk_Return Detail Data- FT _19" sheetId="81" state="visible" r:id="rId81"/>
    <sheet xmlns:r="http://schemas.openxmlformats.org/officeDocument/2006/relationships" name="Risk_Return Summary- FT Cboe_20" sheetId="82" state="visible" r:id="rId82"/>
    <sheet xmlns:r="http://schemas.openxmlformats.org/officeDocument/2006/relationships" name="Annual Fund Operating Expens_20" sheetId="83" state="visible" r:id="rId83"/>
    <sheet xmlns:r="http://schemas.openxmlformats.org/officeDocument/2006/relationships" name="Expense Example, No Redempti_20" sheetId="84" state="visible" r:id="rId84"/>
    <sheet xmlns:r="http://schemas.openxmlformats.org/officeDocument/2006/relationships" name="Annual Total Returns _BarChar_3" sheetId="85" state="visible" r:id="rId85"/>
    <sheet xmlns:r="http://schemas.openxmlformats.org/officeDocument/2006/relationships" name="Average Annual Total Returns__3" sheetId="86" state="visible" r:id="rId86"/>
    <sheet xmlns:r="http://schemas.openxmlformats.org/officeDocument/2006/relationships" name="Risk_Return Detail Data- FT _20" sheetId="87" state="visible" r:id="rId87"/>
    <sheet xmlns:r="http://schemas.openxmlformats.org/officeDocument/2006/relationships" name="Risk_Return Summary- FT Cboe_21" sheetId="88" state="visible" r:id="rId88"/>
    <sheet xmlns:r="http://schemas.openxmlformats.org/officeDocument/2006/relationships" name="Annual Fund Operating Expens_21" sheetId="89" state="visible" r:id="rId89"/>
    <sheet xmlns:r="http://schemas.openxmlformats.org/officeDocument/2006/relationships" name="Expense Example, No Redempti_21" sheetId="90" state="visible" r:id="rId90"/>
    <sheet xmlns:r="http://schemas.openxmlformats.org/officeDocument/2006/relationships" name="Risk_Return Detail Data- FT _21" sheetId="91" state="visible" r:id="rId91"/>
    <sheet xmlns:r="http://schemas.openxmlformats.org/officeDocument/2006/relationships" name="Risk_Return Summary- FT Cboe_22" sheetId="92" state="visible" r:id="rId92"/>
    <sheet xmlns:r="http://schemas.openxmlformats.org/officeDocument/2006/relationships" name="Annual Fund Operating Expens_22" sheetId="93" state="visible" r:id="rId93"/>
    <sheet xmlns:r="http://schemas.openxmlformats.org/officeDocument/2006/relationships" name="Expense Example, No Redempti_22" sheetId="94" state="visible" r:id="rId94"/>
    <sheet xmlns:r="http://schemas.openxmlformats.org/officeDocument/2006/relationships" name="Risk_Return Detail Data- FT _22" sheetId="95" state="visible" r:id="rId95"/>
    <sheet xmlns:r="http://schemas.openxmlformats.org/officeDocument/2006/relationships" name="Risk_Return Summary- FT Cboe_23" sheetId="96" state="visible" r:id="rId96"/>
    <sheet xmlns:r="http://schemas.openxmlformats.org/officeDocument/2006/relationships" name="Annual Fund Operating Expens_23" sheetId="97" state="visible" r:id="rId97"/>
    <sheet xmlns:r="http://schemas.openxmlformats.org/officeDocument/2006/relationships" name="Expense Example, No Redempti_23" sheetId="98" state="visible" r:id="rId98"/>
    <sheet xmlns:r="http://schemas.openxmlformats.org/officeDocument/2006/relationships" name="Annual Total Returns _BarChar_4" sheetId="99" state="visible" r:id="rId99"/>
    <sheet xmlns:r="http://schemas.openxmlformats.org/officeDocument/2006/relationships" name="Average Annual Total Returns__4" sheetId="100" state="visible" r:id="rId100"/>
    <sheet xmlns:r="http://schemas.openxmlformats.org/officeDocument/2006/relationships" name="Risk_Return Detail Data- FT _23" sheetId="101" state="visible" r:id="rId101"/>
    <sheet xmlns:r="http://schemas.openxmlformats.org/officeDocument/2006/relationships" name="Risk_Return Summary- FT Cboe_24" sheetId="102" state="visible" r:id="rId102"/>
    <sheet xmlns:r="http://schemas.openxmlformats.org/officeDocument/2006/relationships" name="Annual Fund Operating Expens_24" sheetId="103" state="visible" r:id="rId103"/>
    <sheet xmlns:r="http://schemas.openxmlformats.org/officeDocument/2006/relationships" name="Expense Example, No Redempti_24" sheetId="104" state="visible" r:id="rId104"/>
    <sheet xmlns:r="http://schemas.openxmlformats.org/officeDocument/2006/relationships" name="Risk_Return Detail Data- FT _24" sheetId="105" state="visible" r:id="rId105"/>
    <sheet xmlns:r="http://schemas.openxmlformats.org/officeDocument/2006/relationships" name="Risk_Return Summary- FT Cboe_25" sheetId="106" state="visible" r:id="rId106"/>
    <sheet xmlns:r="http://schemas.openxmlformats.org/officeDocument/2006/relationships" name="Annual Fund Operating Expens_25" sheetId="107" state="visible" r:id="rId107"/>
    <sheet xmlns:r="http://schemas.openxmlformats.org/officeDocument/2006/relationships" name="Expense Example, No Redempti_25" sheetId="108" state="visible" r:id="rId108"/>
    <sheet xmlns:r="http://schemas.openxmlformats.org/officeDocument/2006/relationships" name="Risk_Return Detail Data- FT _25" sheetId="109" state="visible" r:id="rId109"/>
    <sheet xmlns:r="http://schemas.openxmlformats.org/officeDocument/2006/relationships" name="Risk_Return Summary- FT Cboe_26" sheetId="110" state="visible" r:id="rId110"/>
    <sheet xmlns:r="http://schemas.openxmlformats.org/officeDocument/2006/relationships" name="Annual Fund Operating Expens_26" sheetId="111" state="visible" r:id="rId111"/>
    <sheet xmlns:r="http://schemas.openxmlformats.org/officeDocument/2006/relationships" name="Expense Example, No Redempti_26" sheetId="112" state="visible" r:id="rId112"/>
    <sheet xmlns:r="http://schemas.openxmlformats.org/officeDocument/2006/relationships" name="Risk_Return Detail Data- FT _26" sheetId="113" state="visible" r:id="rId113"/>
    <sheet xmlns:r="http://schemas.openxmlformats.org/officeDocument/2006/relationships" name="Risk_Return Summary- FT Cboe_27" sheetId="114" state="visible" r:id="rId114"/>
    <sheet xmlns:r="http://schemas.openxmlformats.org/officeDocument/2006/relationships" name="Annual Fund Operating Expens_27" sheetId="115" state="visible" r:id="rId115"/>
    <sheet xmlns:r="http://schemas.openxmlformats.org/officeDocument/2006/relationships" name="Expense Example, No Redempti_27" sheetId="116" state="visible" r:id="rId116"/>
    <sheet xmlns:r="http://schemas.openxmlformats.org/officeDocument/2006/relationships" name="Risk_Return Detail Data- FT _27" sheetId="117" state="visible" r:id="rId117"/>
    <sheet xmlns:r="http://schemas.openxmlformats.org/officeDocument/2006/relationships" name="Risk_Return Summary- FT Cboe_28" sheetId="118" state="visible" r:id="rId118"/>
    <sheet xmlns:r="http://schemas.openxmlformats.org/officeDocument/2006/relationships" name="Annual Fund Operating Expens_28" sheetId="119" state="visible" r:id="rId119"/>
    <sheet xmlns:r="http://schemas.openxmlformats.org/officeDocument/2006/relationships" name="Expense Example, No Redempti_28" sheetId="120" state="visible" r:id="rId120"/>
    <sheet xmlns:r="http://schemas.openxmlformats.org/officeDocument/2006/relationships" name="Risk_Return Detail Data- FT _28" sheetId="121" state="visible" r:id="rId121"/>
    <sheet xmlns:r="http://schemas.openxmlformats.org/officeDocument/2006/relationships" name="Risk_Return Summary- FT Cboe_29" sheetId="122" state="visible" r:id="rId122"/>
    <sheet xmlns:r="http://schemas.openxmlformats.org/officeDocument/2006/relationships" name="Annual Fund Operating Expens_29" sheetId="123" state="visible" r:id="rId123"/>
    <sheet xmlns:r="http://schemas.openxmlformats.org/officeDocument/2006/relationships" name="Expense Example, No Redempti_29" sheetId="124" state="visible" r:id="rId124"/>
    <sheet xmlns:r="http://schemas.openxmlformats.org/officeDocument/2006/relationships" name="Risk_Return Detail Data- FT _29" sheetId="125" state="visible" r:id="rId125"/>
    <sheet xmlns:r="http://schemas.openxmlformats.org/officeDocument/2006/relationships" name="Risk_Return Summary- FT Cboe_30" sheetId="126" state="visible" r:id="rId126"/>
    <sheet xmlns:r="http://schemas.openxmlformats.org/officeDocument/2006/relationships" name="Annual Fund Operating Expens_30" sheetId="127" state="visible" r:id="rId127"/>
    <sheet xmlns:r="http://schemas.openxmlformats.org/officeDocument/2006/relationships" name="Expense Example, No Redempti_30" sheetId="128" state="visible" r:id="rId128"/>
    <sheet xmlns:r="http://schemas.openxmlformats.org/officeDocument/2006/relationships" name="Risk_Return Detail Data- FT _30" sheetId="129" state="visible" r:id="rId129"/>
    <sheet xmlns:r="http://schemas.openxmlformats.org/officeDocument/2006/relationships" name="Risk_Return Summary- FT Cboe_31" sheetId="130" state="visible" r:id="rId130"/>
    <sheet xmlns:r="http://schemas.openxmlformats.org/officeDocument/2006/relationships" name="Annual Fund Operating Expens_31" sheetId="131" state="visible" r:id="rId131"/>
    <sheet xmlns:r="http://schemas.openxmlformats.org/officeDocument/2006/relationships" name="Expense Example, No Redempti_31" sheetId="132" state="visible" r:id="rId132"/>
    <sheet xmlns:r="http://schemas.openxmlformats.org/officeDocument/2006/relationships" name="Risk_Return Detail Data- FT _31" sheetId="133" state="visible" r:id="rId133"/>
    <sheet xmlns:r="http://schemas.openxmlformats.org/officeDocument/2006/relationships" name="Risk_Return Summary- FT Cboe_32" sheetId="134" state="visible" r:id="rId134"/>
    <sheet xmlns:r="http://schemas.openxmlformats.org/officeDocument/2006/relationships" name="Annual Fund Operating Expens_32" sheetId="135" state="visible" r:id="rId135"/>
    <sheet xmlns:r="http://schemas.openxmlformats.org/officeDocument/2006/relationships" name="Expense Example, No Redempti_32" sheetId="136" state="visible" r:id="rId136"/>
    <sheet xmlns:r="http://schemas.openxmlformats.org/officeDocument/2006/relationships" name="Risk_Return Detail Data- FT _32" sheetId="137" state="visible" r:id="rId137"/>
    <sheet xmlns:r="http://schemas.openxmlformats.org/officeDocument/2006/relationships" name="Risk_Return Summary- FT Cboe_33" sheetId="138" state="visible" r:id="rId138"/>
    <sheet xmlns:r="http://schemas.openxmlformats.org/officeDocument/2006/relationships" name="Annual Fund Operating Expens_33" sheetId="139" state="visible" r:id="rId139"/>
    <sheet xmlns:r="http://schemas.openxmlformats.org/officeDocument/2006/relationships" name="Expense Example, No Redempti_33" sheetId="140" state="visible" r:id="rId140"/>
    <sheet xmlns:r="http://schemas.openxmlformats.org/officeDocument/2006/relationships" name="Risk_Return Detail Data- FT _33" sheetId="141" state="visible" r:id="rId141"/>
    <sheet xmlns:r="http://schemas.openxmlformats.org/officeDocument/2006/relationships" name="Risk_Return Detail Data" sheetId="142" state="visible" r:id="rId1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29,
		2021</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9,
		2021</t>
        </is>
      </c>
    </row>
    <row r="9">
      <c r="A9" s="4" t="inlineStr">
        <is>
          <t>Effective Date</t>
        </is>
      </c>
      <c r="B9" s="4" t="inlineStr">
        <is>
          <t>dei_DocumentEffectiveDate</t>
        </is>
      </c>
      <c r="C9" s="4" t="inlineStr">
        <is>
          <t>Jan. 3,
		2022</t>
        </is>
      </c>
    </row>
    <row r="10">
      <c r="A10" s="4" t="inlineStr">
        <is>
          <t>Prospectus Date</t>
        </is>
      </c>
      <c r="B10" s="4" t="inlineStr">
        <is>
          <t>rr_ProspectusDate</t>
        </is>
      </c>
      <c r="C10" s="4" t="inlineStr">
        <is>
          <t>Jan. 3,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March</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March (the “ Fund ”) is to seek to provide investors with returns that match the price return of the SPDR ® S&amp;P 500 ® ETF Trust (the " Underlying ETF "), up to a predetermined upside cap of 14.20% (before fees and expenses), while providing a buffer (before fees and expenses) against the first 10% of Underlying ETF losses, over the period from March 22, 2021 to March 18,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rch 19,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4.20% (before fees and expenses), are based on the price performance of the Underlying ETF over an approximate one-year period (the “Target Outcome Period” ). When the Fund's fees and expenses are taken into account, the cap is 13.3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4.2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initial Target Outcome Period will begin on March 22, 2021 and end on March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4.20% (before fees and expenses) and 13.3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4.20% (before fees and expenses) and 13.3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MAR,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MAR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56" customWidth="1" min="2" max="2"/>
    <col width="65" customWidth="1" min="3" max="3"/>
    <col width="64" customWidth="1" min="4" max="4"/>
    <col width="80" customWidth="1" min="5" max="5"/>
    <col width="80" customWidth="1" min="6" max="6"/>
    <col width="80" customWidth="1" min="7" max="7"/>
    <col width="80" customWidth="1" min="8" max="8"/>
    <col width="13" customWidth="1" min="9" max="9"/>
    <col width="16" customWidth="1" min="10" max="10"/>
  </cols>
  <sheetData>
    <row r="1">
      <c r="A1" s="1" t="inlineStr">
        <is>
          <t>Average Annual Total Returns - FT Cboe Vest US Equity Deep Buffer ETF - November</t>
        </is>
      </c>
      <c r="B1" s="2" t="inlineStr">
        <is>
          <t>FT Cboe Vest US Equity Deep Buffer ETF - November1 Year</t>
        </is>
      </c>
      <c r="C1" s="2" t="inlineStr">
        <is>
          <t>FT Cboe Vest US Equity Deep Buffer ETF - NovemberSince Inception</t>
        </is>
      </c>
      <c r="D1" s="2" t="inlineStr">
        <is>
          <t>FT Cboe Vest US Equity Deep Buffer ETF - NovemberInception Date</t>
        </is>
      </c>
      <c r="E1" s="2" t="inlineStr">
        <is>
          <t>FT Cboe Vest US Equity Deep Buffer ETF - NovemberAfter tax on distributions1 Year</t>
        </is>
      </c>
      <c r="F1" s="2" t="inlineStr">
        <is>
          <t>FT Cboe Vest US Equity Deep Buffer ETF - NovemberAfter tax on distributionsSince Inception</t>
        </is>
      </c>
      <c r="G1" s="2" t="inlineStr">
        <is>
          <t>FT Cboe Vest US Equity Deep Buffer ETF - NovemberAfter tax on distributions and sale of fund shares1 Year</t>
        </is>
      </c>
      <c r="H1" s="2" t="inlineStr">
        <is>
          <t>FT Cboe Vest US Equity Deep Buffer ETF - NovemberAfter tax on distributions and sale of fund sharesSince Inception</t>
        </is>
      </c>
      <c r="I1" s="2" t="inlineStr">
        <is>
          <t>1 Year</t>
        </is>
      </c>
      <c r="J1" s="2" t="inlineStr">
        <is>
          <t>Since Inception</t>
        </is>
      </c>
    </row>
    <row r="2">
      <c r="A2" s="4" t="inlineStr">
        <is>
          <t>Total</t>
        </is>
      </c>
      <c r="B2" s="4" t="inlineStr">
        <is>
          <t>7.54%</t>
        </is>
      </c>
      <c r="C2" s="4" t="inlineStr">
        <is>
          <t>8.19%</t>
        </is>
      </c>
      <c r="D2" s="4" t="inlineStr">
        <is>
          <t>Nov. 15,
		2019</t>
        </is>
      </c>
      <c r="E2" s="4" t="inlineStr">
        <is>
          <t>7.54%</t>
        </is>
      </c>
      <c r="F2" s="4" t="inlineStr">
        <is>
          <t>8.19%</t>
        </is>
      </c>
      <c r="G2" s="4" t="inlineStr">
        <is>
          <t>4.46%</t>
        </is>
      </c>
      <c r="H2" s="4" t="inlineStr">
        <is>
          <t>6.24%</t>
        </is>
      </c>
      <c r="I2" s="4" t="inlineStr">
        <is>
          <t>16.26%</t>
        </is>
      </c>
      <c r="J2" s="4" t="inlineStr">
        <is>
          <t>17.9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Novem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November (the “ Fund ”) is to seek to provide investors with returns (before fees, expenses and taxes) that match the price return of the SPDR ® S&amp;P 500 ® ETF Trust (the " Underlying ETF "), up to a predetermined upside cap of 7.60% (before fees, expenses and taxes) and 6.75% (after fees and expenses, excluding brokerage commissions, trading fees, taxes and extraordinary expenses not included in the Fund's management fee), while providing a buffer against Underlying ETF losses between -5% and -30% (before fees, expenses and taxes) over the period from November 22, 2021 to November 18,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60% (before fees and expenses), are based on the price performance of the Underlying ETF over an approximate one-year period (the “Target Outcome Period” ). When the Fund's fees and expenses are taken into account, the cap is 6.75%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6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November 22, 2021 and end on November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60% (before fees and expenses) and 6.7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60% (before fees and expenses) and 6.7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NOV,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NOV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font-family:Arial;font-size:9.90pt;font-weight:bold;"&gt;Annual Total Return&amp;lt;/span&gt;</t>
        </is>
      </c>
    </row>
    <row r="22">
      <c r="A22" s="4" t="inlineStr">
        <is>
          <t>Performance Narrative [Text Block]</t>
        </is>
      </c>
      <c r="B22" s="4" t="inlineStr">
        <is>
          <t>rr_PerformanceNarrativeTextBlock</t>
        </is>
      </c>
      <c r="C22"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3">
      <c r="A23" s="4" t="inlineStr">
        <is>
          <t>Bar Chart [Heading]</t>
        </is>
      </c>
      <c r="B23" s="4" t="inlineStr">
        <is>
          <t>rr_BarChartHeading</t>
        </is>
      </c>
      <c r="C23" s="4" t="inlineStr">
        <is>
          <t>&amp;lt;span style="font-family:Arial;font-size:9.90pt;font-weight:bold;margin-left:0%;"&gt;FT Cboe Vest U.S. Equity Deep Buffer ETF &amp;lt;/span&gt;&amp;lt;span style="font-family:Arial;font-size:9.90pt;font-weight:bold;padding-left:2.75pt;"&gt;– November&amp;lt;/span&gt;&amp;lt;br/&gt;&amp;lt;span style="font-family:Arial;font-size:9.90pt;font-weight:bold;"&gt;Calendar Year Total Returns as of 12/31 &amp;lt;/span&gt;&amp;lt;span style="font-family:Arial;font-size:7pt;font-weight:bold;position:relative;top:-3.25pt;"&gt;(1)&amp;lt;/span&gt;</t>
        </is>
      </c>
    </row>
    <row r="24">
      <c r="A24" s="4" t="inlineStr">
        <is>
          <t>Bar Chart Footnotes [Text Block]</t>
        </is>
      </c>
      <c r="B24" s="4" t="inlineStr">
        <is>
          <t>rr_BarChartFootnotesTextBlock</t>
        </is>
      </c>
      <c r="C24" s="4" t="inlineStr">
        <is>
          <t>(1) The Fund's calendar year-to-date total return based on net asset value for the period 12/31/20 to 09/30/21 was 4.58%.</t>
        </is>
      </c>
    </row>
    <row r="25">
      <c r="A25" s="4" t="inlineStr">
        <is>
          <t>Bar Chart Closing [Text Block]</t>
        </is>
      </c>
      <c r="B25" s="4" t="inlineStr">
        <is>
          <t>rr_BarChartClosingTextBlock</t>
        </is>
      </c>
      <c r="C25" s="4" t="inlineStr">
        <is>
          <t>During the period shown in the chart above: Best Quarter Worst Quarter 8.97% June 30, 2020 -9.47% March 31, 2020</t>
        </is>
      </c>
    </row>
    <row r="26">
      <c r="A26" s="4" t="inlineStr">
        <is>
          <t>Performance Table Heading</t>
        </is>
      </c>
      <c r="B26" s="4" t="inlineStr">
        <is>
          <t>rr_PerformanceTableHeading</t>
        </is>
      </c>
      <c r="C26" s="4" t="inlineStr">
        <is>
          <t>&amp;lt;span style="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1 Year</t>
        </is>
      </c>
      <c r="B28" s="4" t="inlineStr">
        <is>
          <t>rr_AverageAnnualReturnYear01</t>
        </is>
      </c>
      <c r="C28" s="4" t="inlineStr">
        <is>
          <t>16.26%</t>
        </is>
      </c>
    </row>
    <row r="29">
      <c r="A29" s="4" t="inlineStr">
        <is>
          <t>Since Inception</t>
        </is>
      </c>
      <c r="B29" s="4" t="inlineStr">
        <is>
          <t>rr_AverageAnnualReturnSinceInception</t>
        </is>
      </c>
      <c r="C29" s="4" t="inlineStr">
        <is>
          <t>17.90%</t>
        </is>
      </c>
    </row>
    <row r="30">
      <c r="A30" s="4" t="inlineStr">
        <is>
          <t>FT Cboe Vest US Equity Deep Buffer ETF - November | FT Cboe Vest US Equity Deep Buffer ETF - November</t>
        </is>
      </c>
    </row>
    <row r="31">
      <c r="A31" s="3" t="inlineStr">
        <is>
          <t>Risk Return Abstract</t>
        </is>
      </c>
      <c r="B31" s="4" t="inlineStr">
        <is>
          <t>rr_RiskReturnAbstract</t>
        </is>
      </c>
    </row>
    <row r="32">
      <c r="A32" s="4" t="inlineStr">
        <is>
          <t>Management Fees</t>
        </is>
      </c>
      <c r="B32" s="4" t="inlineStr">
        <is>
          <t>rr_ManagementFeesOverAssets</t>
        </is>
      </c>
      <c r="C32" s="4" t="inlineStr">
        <is>
          <t>0.8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85%</t>
        </is>
      </c>
    </row>
    <row r="36">
      <c r="A36" s="4" t="inlineStr">
        <is>
          <t>1 Year</t>
        </is>
      </c>
      <c r="B36" s="4" t="inlineStr">
        <is>
          <t>rr_ExpenseExampleNoRedemptionYear01</t>
        </is>
      </c>
      <c r="C36" s="6" t="n">
        <v>87</v>
      </c>
    </row>
    <row r="37">
      <c r="A37" s="4" t="inlineStr">
        <is>
          <t>3 Years</t>
        </is>
      </c>
      <c r="B37" s="4" t="inlineStr">
        <is>
          <t>rr_ExpenseExampleNoRedemptionYear03</t>
        </is>
      </c>
      <c r="C37" s="5" t="n">
        <v>271</v>
      </c>
    </row>
    <row r="38">
      <c r="A38" s="4" t="inlineStr">
        <is>
          <t>5 Years</t>
        </is>
      </c>
      <c r="B38" s="4" t="inlineStr">
        <is>
          <t>rr_ExpenseExampleNoRedemptionYear05</t>
        </is>
      </c>
      <c r="C38" s="5" t="n">
        <v>471</v>
      </c>
    </row>
    <row r="39">
      <c r="A39" s="4" t="inlineStr">
        <is>
          <t>10 Years</t>
        </is>
      </c>
      <c r="B39" s="4" t="inlineStr">
        <is>
          <t>rr_ExpenseExampleNoRedemptionYear10</t>
        </is>
      </c>
      <c r="C39" s="6" t="n">
        <v>1049</v>
      </c>
    </row>
    <row r="40">
      <c r="A40" s="4" t="inlineStr">
        <is>
          <t>2020</t>
        </is>
      </c>
      <c r="B40" s="4" t="inlineStr">
        <is>
          <t>rr_AnnualReturn2020</t>
        </is>
      </c>
      <c r="C40" s="4" t="inlineStr">
        <is>
          <t>7.54%</t>
        </is>
      </c>
    </row>
    <row r="41">
      <c r="A41" s="4" t="inlineStr">
        <is>
          <t>Highest Quarterly Return, Label</t>
        </is>
      </c>
      <c r="B41" s="4" t="inlineStr">
        <is>
          <t>rr_HighestQuarterlyReturnLabel</t>
        </is>
      </c>
      <c r="C41" s="4" t="inlineStr">
        <is>
          <t>&amp;lt;span style="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8.97%</t>
        </is>
      </c>
    </row>
    <row r="44">
      <c r="A44" s="4" t="inlineStr">
        <is>
          <t>Lowest Quarterly Return, Label</t>
        </is>
      </c>
      <c r="B44" s="4" t="inlineStr">
        <is>
          <t>rr_LowestQuarterlyReturnLabel</t>
        </is>
      </c>
      <c r="C44" s="4" t="inlineStr">
        <is>
          <t>&amp;lt;span style="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9.47%)</t>
        </is>
      </c>
    </row>
    <row r="47">
      <c r="A47" s="4" t="inlineStr">
        <is>
          <t>1 Year</t>
        </is>
      </c>
      <c r="B47" s="4" t="inlineStr">
        <is>
          <t>rr_AverageAnnualReturnYear01</t>
        </is>
      </c>
      <c r="C47" s="4" t="inlineStr">
        <is>
          <t>7.54%</t>
        </is>
      </c>
    </row>
    <row r="48">
      <c r="A48" s="4" t="inlineStr">
        <is>
          <t>Since Inception</t>
        </is>
      </c>
      <c r="B48" s="4" t="inlineStr">
        <is>
          <t>rr_AverageAnnualReturnSinceInception</t>
        </is>
      </c>
      <c r="C48" s="4" t="inlineStr">
        <is>
          <t>8.19%</t>
        </is>
      </c>
    </row>
    <row r="49">
      <c r="A49" s="4" t="inlineStr">
        <is>
          <t>Inception Date</t>
        </is>
      </c>
      <c r="B49" s="4" t="inlineStr">
        <is>
          <t>rr_AverageAnnualReturnInceptionDate</t>
        </is>
      </c>
      <c r="C49" s="4" t="inlineStr">
        <is>
          <t>Nov. 15,
		2019</t>
        </is>
      </c>
    </row>
    <row r="50">
      <c r="A50" s="4" t="inlineStr">
        <is>
          <t>FT Cboe Vest US Equity Deep Buffer ETF - November | After tax on distributions | FT Cboe Vest US Equity Deep Buffer ETF - November</t>
        </is>
      </c>
    </row>
    <row r="51">
      <c r="A51" s="3" t="inlineStr">
        <is>
          <t>Risk Return Abstract</t>
        </is>
      </c>
      <c r="B51" s="4" t="inlineStr">
        <is>
          <t>rr_RiskReturnAbstract</t>
        </is>
      </c>
    </row>
    <row r="52">
      <c r="A52" s="4" t="inlineStr">
        <is>
          <t>1 Year</t>
        </is>
      </c>
      <c r="B52" s="4" t="inlineStr">
        <is>
          <t>rr_AverageAnnualReturnYear01</t>
        </is>
      </c>
      <c r="C52" s="4" t="inlineStr">
        <is>
          <t>7.54%</t>
        </is>
      </c>
    </row>
    <row r="53">
      <c r="A53" s="4" t="inlineStr">
        <is>
          <t>Since Inception</t>
        </is>
      </c>
      <c r="B53" s="4" t="inlineStr">
        <is>
          <t>rr_AverageAnnualReturnSinceInception</t>
        </is>
      </c>
      <c r="C53" s="4" t="inlineStr">
        <is>
          <t>8.19%</t>
        </is>
      </c>
    </row>
    <row r="54">
      <c r="A54" s="4" t="inlineStr">
        <is>
          <t>FT Cboe Vest US Equity Deep Buffer ETF - November | After tax on distributions and sale of fund shares | FT Cboe Vest US Equity Deep Buffer ETF - November</t>
        </is>
      </c>
    </row>
    <row r="55">
      <c r="A55" s="3" t="inlineStr">
        <is>
          <t>Risk Return Abstract</t>
        </is>
      </c>
      <c r="B55" s="4" t="inlineStr">
        <is>
          <t>rr_RiskReturnAbstract</t>
        </is>
      </c>
    </row>
    <row r="56">
      <c r="A56" s="4" t="inlineStr">
        <is>
          <t>1 Year</t>
        </is>
      </c>
      <c r="B56" s="4" t="inlineStr">
        <is>
          <t>rr_AverageAnnualReturnYear01</t>
        </is>
      </c>
      <c r="C56" s="4" t="inlineStr">
        <is>
          <t>4.46%</t>
        </is>
      </c>
    </row>
    <row r="57">
      <c r="A57" s="4" t="inlineStr">
        <is>
          <t>Since Inception</t>
        </is>
      </c>
      <c r="B57" s="4" t="inlineStr">
        <is>
          <t>rr_AverageAnnualReturnSinceInception</t>
        </is>
      </c>
      <c r="C57" s="4" t="inlineStr">
        <is>
          <t>6.2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December</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December (the “ Fund ”) is to seek to provide investors with returns (before fees, expenses and taxes) that match the price return of the SPDR ® S&amp;P 500 ® ETF Trust (the " Underlying ETF "), up to a predetermined upside cap of 8.10% (before fees, expenses and taxes) and 7.25% (after fees and expenses, excluding brokerage commissions, trading fees, taxes and extraordinary expenses not included in the Fund's management fee), while providing a buffer against Underlying ETF losses between -5% and -30% (before fees, expenses and taxes) over the period from December 20, 2021 to December 16,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18, 2020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8.10% (before fees and expenses), are based on the price performance of the Underlying ETF over an approximate one-year period (the “Target Outcome Period” ). When the Fund's fees and expenses are taken into account, the cap is 7.25% and the buffer is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8.1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December 20, 2021 and end on Dec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8.10% (before fees and expenses) and 7.2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8.10% (before fees and expenses) and 7.2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DEC,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DEC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Deep Buffer ETF - December - FT Cboe Vest US Equity Deep Buffer ETF - December</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December - FT Cboe Vest US Equity Deep Buffer ETF - December</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Decem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December (the “ Fund ”) is to seek to provide investors with returns (before fees, expenses and taxes) that match the price return of the SPDR ® S&amp;P 500 ® ETF Trust (the " Underlying ETF "), up to a predetermined upside cap of 8.10% (before fees, expenses and taxes) and 7.25% (after fees and expenses, excluding brokerage commissions, trading fees, taxes and extraordinary expenses not included in the Fund's management fee), while providing a buffer against Underlying ETF losses between -5% and -30% (before fees, expenses and taxes) over the period from December 20, 2021 to December 16,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18, 2020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font-family:Arial;font-size:9.00pt;font-style:italic;font-weight:bold;"&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8.10% (before fees and expenses), are based on the price performance of the Underlying ETF over an approximate one-year period (the “Target Outcome Period” ). When the Fund's fees and expenses are taken into account, the cap is 7.25% and the buffer is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8.1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December 20, 2021 and end on Dec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8.10% (before fees and expenses) and 7.2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8.10% (before fees and expenses) and 7.2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DEC,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DEC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December | FT Cboe Vest US Equity Deep Buffer ETF - December</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Nasdaq-100 Buffer ETF - March</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Nasdaq-100 ® Buffer ETF – March (the “ Fund ”) is to seek to provide investors with returns that match the price return of the Invesco QQQ Trust SM , Series 1 (the " Underlying ETF "), up to a predetermined upside cap of 15.51% (before fees and expenses), while providing a buffer (before fees and expenses) against the first 10% of Underlying ETF losses, over the period from March 22, 2021 to March 18,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rch 19,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Invesco QQQ Trust SM , Series 1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 The NASDAQ-100 Index ® includes 100 of the largest domestic and international non-financial companies listed on the Nasdaq Stock Market based on market capitalization.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5.51% (before fees and expenses), are based on the price performance of the Underlying ETF over an approximate one-year period (the “Target Outcome Period” ). When the Fund's fees and expenses are taken into account, the cap is 14.61%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5.51%,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initial Target Outcome Period will begin on March 22, 2021 and end on March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5.51% (before fees and expenses) and 14.61%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5.51% (before fees and expenses) and 14.61%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QMAR,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nvesco.com/us/qqq-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31, 2021 (“ QQQ ” refers to the Underlying ETF; other defined terms have been modified). “The investment objective of QQQ is to seek to track the investment results, before fees and expenses, of the Index (the component securities of the Index are sometimes referred to in QQQ’s prospectus as “Index Securities”). There can be no assurance that this investment objective will be met fully. QQQ holds the Portfolio (defined as QQQ's portfolio of equity securities or, in the case of securities not yet delivered in connection with purchases made by QQQ or portfolio deposits, confirmations of contracts to purchase such securities) and cash and is not actively managed by traditional methods, which typically involve effecting changes in the Portfolio on the basis of judgments made relating to economic, financial and market considerations. To maintain the correspondence between the composition and weights of the securities in QQQ (the “Securities”) and the stocks in the NASDAQ-100 Index ® , the Trustee adjusts the Securities from time to time to conform to periodic changes in the identity and/or relative weights of Index Securities. … The Index was first published in January 1985 and includes companies across a variety of major industry groups. The Index does not contain financial companies, including registered investment companies. … Current information regarding the market value of the Index is available from Nasdaq as well as numerous market information services.”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QMAR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GROWTH STOCKS INVESTMENT RISK. The Underlying ETF invests significantly in growth stocks.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Nasdaq-100 Buffer ETF - March - FT Cboe Vest Nasdaq-100 Buffer ETF - March</t>
        </is>
      </c>
      <c r="B1" s="2" t="inlineStr">
        <is>
          <t>Jan. 03, 2022</t>
        </is>
      </c>
    </row>
    <row r="2">
      <c r="A2" s="3" t="inlineStr">
        <is>
          <t>Operating Expenses:</t>
        </is>
      </c>
    </row>
    <row r="3">
      <c r="A3" s="4" t="inlineStr">
        <is>
          <t>Management Fees</t>
        </is>
      </c>
      <c r="B3" s="4" t="inlineStr">
        <is>
          <t>0.9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Nasdaq-100 Buffer ETF - March - FT Cboe Vest Nasdaq-100 Buffer ETF - March</t>
        </is>
      </c>
      <c r="B1" s="2" t="inlineStr">
        <is>
          <t>1 Year</t>
        </is>
      </c>
      <c r="C1" s="2" t="inlineStr">
        <is>
          <t>3 Years</t>
        </is>
      </c>
      <c r="D1" s="2" t="inlineStr">
        <is>
          <t>5 Years</t>
        </is>
      </c>
      <c r="E1" s="2" t="inlineStr">
        <is>
          <t>10 Years</t>
        </is>
      </c>
    </row>
    <row r="2">
      <c r="A2" s="4" t="inlineStr">
        <is>
          <t>USD ($)</t>
        </is>
      </c>
      <c r="B2" s="5" t="n">
        <v>92</v>
      </c>
      <c r="C2" s="5" t="n">
        <v>287</v>
      </c>
      <c r="D2" s="5" t="n">
        <v>498</v>
      </c>
      <c r="E2" s="5" t="n">
        <v>11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Nasdaq-100 Buffer ETF - March</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Nasdaq-100 ® Buffer ETF – March (the “ Fund ”) is to seek to provide investors with returns that match the price return of the Invesco QQQ Trust SM , Series 1 (the " Underlying ETF "), up to a predetermined upside cap of 15.51% (before fees and expenses), while providing a buffer (before fees and expenses) against the first 10% of Underlying ETF losses, over the period from March 22, 2021 to March 18,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rch 19, 2021 (inception) through August 31, 2021, the Fund’s portfolio turnover rate was 0% of the average value of its portfolio.</t>
        </is>
      </c>
    </row>
    <row r="14">
      <c r="A14" s="4" t="inlineStr">
        <is>
          <t>Expense Example [Heading]</t>
        </is>
      </c>
      <c r="B14" s="4" t="inlineStr">
        <is>
          <t>rr_ExpenseExampleHeading</t>
        </is>
      </c>
      <c r="C14" s="4" t="inlineStr">
        <is>
          <t>&amp;lt;span style="font-family:Arial;font-size:9.00pt;font-style:italic;font-weight:bold;"&gt;Example&amp;lt;/span&gt;</t>
        </is>
      </c>
    </row>
    <row r="15">
      <c r="A15" s="4" t="inlineStr">
        <is>
          <t>Expense Example, No Redemption Narrative [Text Block]</t>
        </is>
      </c>
      <c r="B15" s="4" t="inlineStr">
        <is>
          <t>rr_ExpenseExampleNoRedemptionNarrativeTextBlock</t>
        </is>
      </c>
      <c r="C15"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9.90pt;font-weight:bold;margin-left:0%;"&gt;Principal Investment Strategies&amp;lt;/span&gt;</t>
        </is>
      </c>
    </row>
    <row r="17">
      <c r="A17" s="4" t="inlineStr">
        <is>
          <t>Strategy Narrative [Text Block]</t>
        </is>
      </c>
      <c r="B17" s="4" t="inlineStr">
        <is>
          <t>rr_StrategyNarrativeTextBlock</t>
        </is>
      </c>
      <c r="C17" s="4" t="inlineStr">
        <is>
          <t>Under normal market conditions, the Fund will invest substantially all of its assets in FLexible EXchange ® Options ( “FLEX Options” ) that reference the price performance of the Invesco QQQ Trust SM , Series 1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 The NASDAQ-100 Index ® includes 100 of the largest domestic and international non-financial companies listed on the Nasdaq Stock Market based on market capitalization.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5.51% (before fees and expenses), are based on the price performance of the Underlying ETF over an approximate one-year period (the “Target Outcome Period” ). When the Fund's fees and expenses are taken into account, the cap is 14.61%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5.51%,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initial Target Outcome Period will begin on March 22, 2021 and end on March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5.51% (before fees and expenses) and 14.61%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5.51% (before fees and expenses) and 14.61%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QMAR,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nvesco.com/us/qqq-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31, 2021 (“ QQQ ” refers to the Underlying ETF; other defined terms have been modified). “The investment objective of QQQ is to seek to track the investment results, before fees and expenses, of the Index (the component securities of the Index are sometimes referred to in QQQ’s prospectus as “Index Securities”). There can be no assurance that this investment objective will be met fully. QQQ holds the Portfolio (defined as QQQ's portfolio of equity securities or, in the case of securities not yet delivered in connection with purchases made by QQQ or portfolio deposits, confirmations of contracts to purchase such securities) and cash and is not actively managed by traditional methods, which typically involve effecting changes in the Portfolio on the basis of judgments made relating to economic, financial and market considerations. To maintain the correspondence between the composition and weights of the securities in QQQ (the “Securities”) and the stocks in the NASDAQ-100 Index ® , the Trustee adjusts the Securities from time to time to conform to periodic changes in the identity and/or relative weights of Index Securities. … The Index was first published in January 1985 and includes companies across a variety of major industry groups. The Index does not contain financial companies, including registered investment companies. … Current information regarding the market value of the Index is available from Nasdaq as well as numerous market information services.”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QMAR .</t>
        </is>
      </c>
    </row>
    <row r="18">
      <c r="A18" s="4" t="inlineStr">
        <is>
          <t>Risk [Heading]</t>
        </is>
      </c>
      <c r="B18" s="4" t="inlineStr">
        <is>
          <t>rr_RiskHeading</t>
        </is>
      </c>
      <c r="C18" s="4" t="inlineStr">
        <is>
          <t>&amp;lt;span style="color:#000000;font-family:Arial;font-size:9.90pt;font-weight:bold;margin-left:0%;"&gt;Principal Risks&amp;lt;/span&gt;</t>
        </is>
      </c>
    </row>
    <row r="19">
      <c r="A19" s="4" t="inlineStr">
        <is>
          <t>Risk Narrative [Text Block]</t>
        </is>
      </c>
      <c r="B19" s="4" t="inlineStr">
        <is>
          <t>rr_RiskNarrativeTextBlock</t>
        </is>
      </c>
      <c r="C19"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GROWTH STOCKS INVESTMENT RISK. The Underlying ETF invests significantly in growth stocks.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0">
      <c r="A20" s="4" t="inlineStr">
        <is>
          <t>Bar Chart and Performance Table [Heading]</t>
        </is>
      </c>
      <c r="B20" s="4" t="inlineStr">
        <is>
          <t>rr_BarChartAndPerformanceTableHeading</t>
        </is>
      </c>
      <c r="C20" s="4" t="inlineStr">
        <is>
          <t>&amp;lt;span style="color:#000000;font-family:Arial;font-size:9.90pt;font-weight:bold;margin-left:0%;"&gt;Performance&amp;lt;/span&gt;</t>
        </is>
      </c>
    </row>
    <row r="21">
      <c r="A21" s="4" t="inlineStr">
        <is>
          <t>Performance Narrative [Text Block]</t>
        </is>
      </c>
      <c r="B21" s="4" t="inlineStr">
        <is>
          <t>rr_PerformanceNarrativeTextBlock</t>
        </is>
      </c>
      <c r="C21" s="4" t="inlineStr">
        <is>
          <t>The Fund has not yet operated for a full calendar year and, therefore, performance information is not included in this section of the prospectus. See "Total Return Information" for performance information regarding the Fund.</t>
        </is>
      </c>
    </row>
    <row r="22">
      <c r="A22" s="4" t="inlineStr">
        <is>
          <t>FT Cboe Vest Nasdaq-100 Buffer ETF - March | FT Cboe Vest Nasdaq-100 Buffer ETF - March</t>
        </is>
      </c>
    </row>
    <row r="23">
      <c r="A23" s="3" t="inlineStr">
        <is>
          <t>Risk Return Abstract</t>
        </is>
      </c>
      <c r="B23" s="4" t="inlineStr">
        <is>
          <t>rr_RiskReturnAbstract</t>
        </is>
      </c>
    </row>
    <row r="24">
      <c r="A24" s="4" t="inlineStr">
        <is>
          <t>Management Fees</t>
        </is>
      </c>
      <c r="B24" s="4" t="inlineStr">
        <is>
          <t>rr_ManagementFeesOverAssets</t>
        </is>
      </c>
      <c r="C24" s="4" t="inlineStr">
        <is>
          <t>0.90%</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 xml:space="preserve">none
				</t>
        </is>
      </c>
    </row>
    <row r="27">
      <c r="A27" s="4" t="inlineStr">
        <is>
          <t>Total Annual Fund Operating Expenses</t>
        </is>
      </c>
      <c r="B27" s="4" t="inlineStr">
        <is>
          <t>rr_ExpensesOverAssets</t>
        </is>
      </c>
      <c r="C27" s="4" t="inlineStr">
        <is>
          <t>0.90%</t>
        </is>
      </c>
    </row>
    <row r="28">
      <c r="A28" s="4" t="inlineStr">
        <is>
          <t>1 Year</t>
        </is>
      </c>
      <c r="B28" s="4" t="inlineStr">
        <is>
          <t>rr_ExpenseExampleNoRedemptionYear01</t>
        </is>
      </c>
      <c r="C28" s="6" t="n">
        <v>92</v>
      </c>
    </row>
    <row r="29">
      <c r="A29" s="4" t="inlineStr">
        <is>
          <t>3 Years</t>
        </is>
      </c>
      <c r="B29" s="4" t="inlineStr">
        <is>
          <t>rr_ExpenseExampleNoRedemptionYear03</t>
        </is>
      </c>
      <c r="C29" s="5" t="n">
        <v>287</v>
      </c>
    </row>
    <row r="30">
      <c r="A30" s="4" t="inlineStr">
        <is>
          <t>5 Years</t>
        </is>
      </c>
      <c r="B30" s="4" t="inlineStr">
        <is>
          <t>rr_ExpenseExampleNoRedemptionYear05</t>
        </is>
      </c>
      <c r="C30" s="5" t="n">
        <v>498</v>
      </c>
    </row>
    <row r="31">
      <c r="A31" s="4" t="inlineStr">
        <is>
          <t>10 Years</t>
        </is>
      </c>
      <c r="B31" s="4" t="inlineStr">
        <is>
          <t>rr_ExpenseExampleNoRedemptionYear10</t>
        </is>
      </c>
      <c r="C31" s="6" t="n">
        <v>11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T Cboe Vest US Equity Buffer ETF - March - FT Cboe Vest US Equity Buffer ETF - March</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8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Nasdaq-100 Buffer ETF - June</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Nasdaq-100 ® Buffer ETF – June (the “ Fund ”) is to seek to provide investors with returns that match the price return of the Invesco QQQ Trust SM , Series 1 (the " Underlying ETF "), up to a predetermined upside cap of 13.00% (before fees and expenses), while providing a buffer (before fees and expenses) against the first 10% of Underlying ETF losses, over the period from June 21, 2021 through June 17,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une 18,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Invesco QQQ Trust SM , Series 1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 The NASDAQ-100 Index ® includes 100 of the largest domestic and international non-financial companies listed on the Nasdaq Stock Market based on market capitalization.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3.00% (before fees and expenses), are based on the price performance of the Underlying ETF over an approximate one-year period (the “Target Outcome Period” ). When the Fund's fees and expenses are taken into account, the cap is 12.10%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3.0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initial Target Outcome Period will begin on June 21, 2021 and end on June 17,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3.00% (before fees and expenses) and 12.10%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3.00% (before fees and expenses) and 12.10%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QJUN,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nvesco.com/us/qqq-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31, 2021 (“ QQQ ” refers to the Underlying ETF; other defined terms have been modified). “The investment objective of QQQ is to seek to track the investment results, before fees and expenses, of the Index (the component securities of the Index are sometimes referred to in QQQ’s prospectus as “Index Securities”). There can be no assurance that this investment objective will be met fully. QQQ holds the Portfolio (defined as QQQ's portfolio of equity securities or, in the case of securities not yet delivered in connection with purchases made by QQQ or portfolio deposits, confirmations of contracts to purchase such securities) and cash and is not actively managed by traditional methods, which typically involve effecting changes in the Portfolio on the basis of judgments made relating to economic, financial and market considerations. To maintain the correspondence between the composition and weights of the securities in QQQ (the “Securities”) and the stocks in the NASDAQ-100 Index ® , the Trustee adjusts the Securities from time to time to conform to periodic changes in the identity and/or relative weights of Index Securities. … The Index was first published in January 1985 and includes companies across a variety of major industry groups. The Index does not contain financial companies, including registered investment companies. … Current information regarding the market value of the Index is available from Nasdaq as well as numerous market information services.”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QJUN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GROWTH STOCKS INVESTMENT RISK. The Underlying ETF invests significantly in growth stocks.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Nasdaq-100 Buffer ETF - June - FT Cboe Vest Nasdaq-100 Buffer ETF - June</t>
        </is>
      </c>
      <c r="B1" s="2" t="inlineStr">
        <is>
          <t>Jan. 03, 2022</t>
        </is>
      </c>
    </row>
    <row r="2">
      <c r="A2" s="3" t="inlineStr">
        <is>
          <t>Operating Expenses:</t>
        </is>
      </c>
    </row>
    <row r="3">
      <c r="A3" s="4" t="inlineStr">
        <is>
          <t>Management Fees</t>
        </is>
      </c>
      <c r="B3" s="4" t="inlineStr">
        <is>
          <t>0.9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Nasdaq-100 Buffer ETF - June - FT Cboe Vest Nasdaq-100 Buffer ETF - June</t>
        </is>
      </c>
      <c r="B1" s="2" t="inlineStr">
        <is>
          <t>1 Year</t>
        </is>
      </c>
      <c r="C1" s="2" t="inlineStr">
        <is>
          <t>3 Years</t>
        </is>
      </c>
      <c r="D1" s="2" t="inlineStr">
        <is>
          <t>5 Years</t>
        </is>
      </c>
      <c r="E1" s="2" t="inlineStr">
        <is>
          <t>10 Years</t>
        </is>
      </c>
    </row>
    <row r="2">
      <c r="A2" s="4" t="inlineStr">
        <is>
          <t>USD ($)</t>
        </is>
      </c>
      <c r="B2" s="5" t="n">
        <v>92</v>
      </c>
      <c r="C2" s="5" t="n">
        <v>287</v>
      </c>
      <c r="D2" s="5" t="n">
        <v>498</v>
      </c>
      <c r="E2" s="5" t="n">
        <v>11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Nasdaq-100 Buffer ETF - June</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Nasdaq-100 ® Buffer ETF – June (the “ Fund ”) is to seek to provide investors with returns that match the price return of the Invesco QQQ Trust SM , Series 1 (the " Underlying ETF "), up to a predetermined upside cap of 13.00% (before fees and expenses), while providing a buffer (before fees and expenses) against the first 10% of Underlying ETF losses, over the period from June 21, 2021 through June 17,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une 18, 2021 (inception) through August 31, 2021, the Fund’s portfolio turnover rate was 0% of the average value of its portfolio.</t>
        </is>
      </c>
    </row>
    <row r="14">
      <c r="A14" s="4" t="inlineStr">
        <is>
          <t>Expense Example [Heading]</t>
        </is>
      </c>
      <c r="B14" s="4" t="inlineStr">
        <is>
          <t>rr_ExpenseExampleHeading</t>
        </is>
      </c>
      <c r="C14" s="4" t="inlineStr">
        <is>
          <t>&amp;lt;span style="font-family:Arial;font-size:9.00pt;font-style:italic;font-weight:bold;"&gt;Example&amp;lt;/span&gt;</t>
        </is>
      </c>
    </row>
    <row r="15">
      <c r="A15" s="4" t="inlineStr">
        <is>
          <t>Expense Example, No Redemption Narrative [Text Block]</t>
        </is>
      </c>
      <c r="B15" s="4" t="inlineStr">
        <is>
          <t>rr_ExpenseExampleNoRedemptionNarrativeTextBlock</t>
        </is>
      </c>
      <c r="C15"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9.90pt;font-weight:bold;margin-left:0%;"&gt;Principal Investment Strategies&amp;lt;/span&gt;</t>
        </is>
      </c>
    </row>
    <row r="17">
      <c r="A17" s="4" t="inlineStr">
        <is>
          <t>Strategy Narrative [Text Block]</t>
        </is>
      </c>
      <c r="B17" s="4" t="inlineStr">
        <is>
          <t>rr_StrategyNarrativeTextBlock</t>
        </is>
      </c>
      <c r="C17" s="4" t="inlineStr">
        <is>
          <t>Under normal market conditions, the Fund will invest substantially all of its assets in FLexible EXchange ® Options ( “FLEX Options” ) that reference the price performance of the Invesco QQQ Trust SM , Series 1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 The NASDAQ-100 Index ® includes 100 of the largest domestic and international non-financial companies listed on the Nasdaq Stock Market based on market capitalization.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3.00% (before fees and expenses), are based on the price performance of the Underlying ETF over an approximate one-year period (the “Target Outcome Period” ). When the Fund's fees and expenses are taken into account, the cap is 12.10%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3.0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initial Target Outcome Period will begin on June 21, 2021 and end on June 17,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3.00% (before fees and expenses) and 12.10%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3.00% (before fees and expenses) and 12.10%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QJUN,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nvesco.com/us/qqq-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31, 2021 (“ QQQ ” refers to the Underlying ETF; other defined terms have been modified). “The investment objective of QQQ is to seek to track the investment results, before fees and expenses, of the Index (the component securities of the Index are sometimes referred to in QQQ’s prospectus as “Index Securities”). There can be no assurance that this investment objective will be met fully. QQQ holds the Portfolio (defined as QQQ's portfolio of equity securities or, in the case of securities not yet delivered in connection with purchases made by QQQ or portfolio deposits, confirmations of contracts to purchase such securities) and cash and is not actively managed by traditional methods, which typically involve effecting changes in the Portfolio on the basis of judgments made relating to economic, financial and market considerations. To maintain the correspondence between the composition and weights of the securities in QQQ (the “Securities”) and the stocks in the NASDAQ-100 Index ® , the Trustee adjusts the Securities from time to time to conform to periodic changes in the identity and/or relative weights of Index Securities. … The Index was first published in January 1985 and includes companies across a variety of major industry groups. The Index does not contain financial companies, including registered investment companies. … Current information regarding the market value of the Index is available from Nasdaq as well as numerous market information services.”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QJUN .</t>
        </is>
      </c>
    </row>
    <row r="18">
      <c r="A18" s="4" t="inlineStr">
        <is>
          <t>Risk [Heading]</t>
        </is>
      </c>
      <c r="B18" s="4" t="inlineStr">
        <is>
          <t>rr_RiskHeading</t>
        </is>
      </c>
      <c r="C18" s="4" t="inlineStr">
        <is>
          <t>&amp;lt;span style="color:#000000;font-family:Arial;font-size:9.90pt;font-weight:bold;margin-left:0%;"&gt;Principal Risks&amp;lt;/span&gt;</t>
        </is>
      </c>
    </row>
    <row r="19">
      <c r="A19" s="4" t="inlineStr">
        <is>
          <t>Risk Narrative [Text Block]</t>
        </is>
      </c>
      <c r="B19" s="4" t="inlineStr">
        <is>
          <t>rr_RiskNarrativeTextBlock</t>
        </is>
      </c>
      <c r="C19"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GROWTH STOCKS INVESTMENT RISK. The Underlying ETF invests significantly in growth stocks.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0">
      <c r="A20" s="4" t="inlineStr">
        <is>
          <t>Bar Chart and Performance Table [Heading]</t>
        </is>
      </c>
      <c r="B20" s="4" t="inlineStr">
        <is>
          <t>rr_BarChartAndPerformanceTableHeading</t>
        </is>
      </c>
      <c r="C20" s="4" t="inlineStr">
        <is>
          <t>&amp;lt;span style="color:#000000;font-family:Arial;font-size:9.90pt;font-weight:bold;margin-left:0%;"&gt;Performance&amp;lt;/span&gt;</t>
        </is>
      </c>
    </row>
    <row r="21">
      <c r="A21" s="4" t="inlineStr">
        <is>
          <t>Performance Narrative [Text Block]</t>
        </is>
      </c>
      <c r="B21" s="4" t="inlineStr">
        <is>
          <t>rr_PerformanceNarrativeTextBlock</t>
        </is>
      </c>
      <c r="C21" s="4" t="inlineStr">
        <is>
          <t>The Fund has not yet operated for a full calendar year and, therefore, performance information is not included in this section of the prospectus. See "Total Return Information" for performance information regarding the Fund.</t>
        </is>
      </c>
    </row>
    <row r="22">
      <c r="A22" s="4" t="inlineStr">
        <is>
          <t>FT Cboe Vest Nasdaq-100 Buffer ETF - June | FT Cboe Vest Nasdaq-100 Buffer ETF - June</t>
        </is>
      </c>
    </row>
    <row r="23">
      <c r="A23" s="3" t="inlineStr">
        <is>
          <t>Risk Return Abstract</t>
        </is>
      </c>
      <c r="B23" s="4" t="inlineStr">
        <is>
          <t>rr_RiskReturnAbstract</t>
        </is>
      </c>
    </row>
    <row r="24">
      <c r="A24" s="4" t="inlineStr">
        <is>
          <t>Management Fees</t>
        </is>
      </c>
      <c r="B24" s="4" t="inlineStr">
        <is>
          <t>rr_ManagementFeesOverAssets</t>
        </is>
      </c>
      <c r="C24" s="4" t="inlineStr">
        <is>
          <t>0.90%</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 xml:space="preserve">none
				</t>
        </is>
      </c>
    </row>
    <row r="27">
      <c r="A27" s="4" t="inlineStr">
        <is>
          <t>Total Annual Fund Operating Expenses</t>
        </is>
      </c>
      <c r="B27" s="4" t="inlineStr">
        <is>
          <t>rr_ExpensesOverAssets</t>
        </is>
      </c>
      <c r="C27" s="4" t="inlineStr">
        <is>
          <t>0.90%</t>
        </is>
      </c>
    </row>
    <row r="28">
      <c r="A28" s="4" t="inlineStr">
        <is>
          <t>1 Year</t>
        </is>
      </c>
      <c r="B28" s="4" t="inlineStr">
        <is>
          <t>rr_ExpenseExampleNoRedemptionYear01</t>
        </is>
      </c>
      <c r="C28" s="6" t="n">
        <v>92</v>
      </c>
    </row>
    <row r="29">
      <c r="A29" s="4" t="inlineStr">
        <is>
          <t>3 Years</t>
        </is>
      </c>
      <c r="B29" s="4" t="inlineStr">
        <is>
          <t>rr_ExpenseExampleNoRedemptionYear03</t>
        </is>
      </c>
      <c r="C29" s="5" t="n">
        <v>287</v>
      </c>
    </row>
    <row r="30">
      <c r="A30" s="4" t="inlineStr">
        <is>
          <t>5 Years</t>
        </is>
      </c>
      <c r="B30" s="4" t="inlineStr">
        <is>
          <t>rr_ExpenseExampleNoRedemptionYear05</t>
        </is>
      </c>
      <c r="C30" s="5" t="n">
        <v>498</v>
      </c>
    </row>
    <row r="31">
      <c r="A31" s="4" t="inlineStr">
        <is>
          <t>10 Years</t>
        </is>
      </c>
      <c r="B31" s="4" t="inlineStr">
        <is>
          <t>rr_ExpenseExampleNoRedemptionYear10</t>
        </is>
      </c>
      <c r="C31" s="6" t="n">
        <v>11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Nasdaq-100 Buffer ETF - December</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Nasdaq-100 ® Buffer ETF – December (the “ Fund ”) is to seek to provide investors with returns that match the price return of the Invesco QQQ Trust SM , Series 1 (the " Underlying ETF "), up to a predetermined upside cap of 15.89% (before fees and expenses), while providing a buffer (before fees and expenses) against the first 10% of Underlying ETF losses, over the period from December 20, 2021 to December 16,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18, 2020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Invesco QQQ Trust SM , Series 1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 The NASDAQ-100 Index ® includes 100 of the largest domestic and international non-financial companies listed on the Nasdaq Stock Market based on market capitalization.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5.89% (before fees and expenses), are based on the price performance of the Underlying ETF over an approximate one-year period (the “Target Outcome Period” ). When the Fund's fees and expenses are taken into account, the cap is 14.99%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5.89%,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current Target Outcome Period will begin on December 20, 2021 and end on Dec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5.89% (before fees and expenses) and 14.99%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5.89% (before fees and expenses) and 14.99%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QDEC,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nvesco.com/us/qqq-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31, 2021 (“ QQQ ” refers to the Underlying ETF; other defined terms have been modified). “The investment objective of QQQ is to seek to track the investment results, before fees and expenses, of the Index (the component securities of the Index are sometimes referred to in QQQ’s prospectus as “Index Securities”). There can be no assurance that this investment objective will be met fully. QQQ holds the Portfolio (defined as QQQ's portfolio of equity securities or, in the case of securities not yet delivered in connection with purchases made by QQQ or portfolio deposits, confirmations of contracts to purchase such securities) and cash and is not actively managed by traditional methods, which typically involve effecting changes in the Portfolio on the basis of judgments made relating to economic, financial and market considerations. To maintain the correspondence between the composition and weights of the securities in QQQ (the “Securities”) and the stocks in the NASDAQ-100 Index ® , the Trustee adjusts the Securities from time to time to conform to periodic changes in the identity and/or relative weights of Index Securities. … The Index was first published in January 1985 and includes companies across a variety of major industry groups. The Index does not contain financial companies, including registered investment companies. … Current information regarding the market value of the Index is available from Nasdaq as well as numerous market information services.”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QDEC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GROWTH STOCKS INVESTMENT RISK. The Underlying ETF invests significantly in growth stocks.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Nasdaq-100 Buffer ETF - December - FT Cboe Vest Nasdaq-100 Buffer ETF - December</t>
        </is>
      </c>
      <c r="B1" s="2" t="inlineStr">
        <is>
          <t>Jan. 03, 2022</t>
        </is>
      </c>
    </row>
    <row r="2">
      <c r="A2" s="3" t="inlineStr">
        <is>
          <t>Operating Expenses:</t>
        </is>
      </c>
    </row>
    <row r="3">
      <c r="A3" s="4" t="inlineStr">
        <is>
          <t>Management Fees</t>
        </is>
      </c>
      <c r="B3" s="4" t="inlineStr">
        <is>
          <t>0.9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Nasdaq-100 Buffer ETF - December - FT Cboe Vest Nasdaq-100 Buffer ETF - December</t>
        </is>
      </c>
      <c r="B1" s="2" t="inlineStr">
        <is>
          <t>1 Year</t>
        </is>
      </c>
      <c r="C1" s="2" t="inlineStr">
        <is>
          <t>3 Years</t>
        </is>
      </c>
      <c r="D1" s="2" t="inlineStr">
        <is>
          <t>5 Years</t>
        </is>
      </c>
      <c r="E1" s="2" t="inlineStr">
        <is>
          <t>10 Years</t>
        </is>
      </c>
    </row>
    <row r="2">
      <c r="A2" s="4" t="inlineStr">
        <is>
          <t>USD ($)</t>
        </is>
      </c>
      <c r="B2" s="5" t="n">
        <v>92</v>
      </c>
      <c r="C2" s="5" t="n">
        <v>287</v>
      </c>
      <c r="D2" s="5" t="n">
        <v>498</v>
      </c>
      <c r="E2" s="5" t="n">
        <v>110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Nasdaq-100 Buffer ETF - Decem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Nasdaq-100 ® Buffer ETF – December (the “ Fund ”) is to seek to provide investors with returns that match the price return of the Invesco QQQ Trust SM , Series 1 (the " Underlying ETF "), up to a predetermined upside cap of 15.89% (before fees and expenses), while providing a buffer (before fees and expenses) against the first 10% of Underlying ETF losses, over the period from December 20, 2021 to December 16,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18, 2020 (inception) through August 31, 2021, the Fund’s portfolio turnover rate was 0% of the average value of its portfolio.</t>
        </is>
      </c>
    </row>
    <row r="14">
      <c r="A14" s="4" t="inlineStr">
        <is>
          <t>Expense Example [Heading]</t>
        </is>
      </c>
      <c r="B14" s="4" t="inlineStr">
        <is>
          <t>rr_ExpenseExampleHeading</t>
        </is>
      </c>
      <c r="C14" s="4" t="inlineStr">
        <is>
          <t>&amp;lt;span style="font-family:Arial;font-size:9.00pt;font-style:italic;font-weight:bold;"&gt;Example&amp;lt;/span&gt;</t>
        </is>
      </c>
    </row>
    <row r="15">
      <c r="A15" s="4" t="inlineStr">
        <is>
          <t>Expense Example, No Redemption Narrative [Text Block]</t>
        </is>
      </c>
      <c r="B15" s="4" t="inlineStr">
        <is>
          <t>rr_ExpenseExampleNoRedemptionNarrativeTextBlock</t>
        </is>
      </c>
      <c r="C15"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9.90pt;font-weight:bold;margin-left:0%;"&gt;Principal Investment Strategies&amp;lt;/span&gt;</t>
        </is>
      </c>
    </row>
    <row r="17">
      <c r="A17" s="4" t="inlineStr">
        <is>
          <t>Strategy Narrative [Text Block]</t>
        </is>
      </c>
      <c r="B17" s="4" t="inlineStr">
        <is>
          <t>rr_StrategyNarrativeTextBlock</t>
        </is>
      </c>
      <c r="C17" s="4" t="inlineStr">
        <is>
          <t>Under normal market conditions, the Fund will invest substantially all of its assets in FLexible EXchange ® Options ( “FLEX Options” ) that reference the price performance of the Invesco QQQ Trust SM , Series 1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 The NASDAQ-100 Index ® includes 100 of the largest domestic and international non-financial companies listed on the Nasdaq Stock Market based on market capitalization.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5.89% (before fees and expenses), are based on the price performance of the Underlying ETF over an approximate one-year period (the “Target Outcome Period” ). When the Fund's fees and expenses are taken into account, the cap is 14.99%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5.89%,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current Target Outcome Period will begin on December 20, 2021 and end on Dec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5.89% (before fees and expenses) and 14.99%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5.89% (before fees and expenses) and 14.99%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QDEC,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NASDAQ-100 Index ® . Invesco Capital Management LLC ( “Invesco” ) serves as the Underlying ETF’s sponsor. The investment objective of the Underlying ETF is to seek to provide investment results that, before fees and expenses, correspond generally to the price and yield performance of the NASDAQ-100 Index ®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nvesco.com/us/qqq-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31, 2021 (“ QQQ ” refers to the Underlying ETF; other defined terms have been modified). “The investment objective of QQQ is to seek to track the investment results, before fees and expenses, of the Index (the component securities of the Index are sometimes referred to in QQQ’s prospectus as “Index Securities”). There can be no assurance that this investment objective will be met fully. QQQ holds the Portfolio (defined as QQQ's portfolio of equity securities or, in the case of securities not yet delivered in connection with purchases made by QQQ or portfolio deposits, confirmations of contracts to purchase such securities) and cash and is not actively managed by traditional methods, which typically involve effecting changes in the Portfolio on the basis of judgments made relating to economic, financial and market considerations. To maintain the correspondence between the composition and weights of the securities in QQQ (the “Securities”) and the stocks in the NASDAQ-100 Index ® , the Trustee adjusts the Securities from time to time to conform to periodic changes in the identity and/or relative weights of Index Securities. … The Index was first published in January 1985 and includes companies across a variety of major industry groups. The Index does not contain financial companies, including registered investment companies. … Current information regarding the market value of the Index is available from Nasdaq as well as numerous market information services.”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QDEC .</t>
        </is>
      </c>
    </row>
    <row r="18">
      <c r="A18" s="4" t="inlineStr">
        <is>
          <t>Risk [Heading]</t>
        </is>
      </c>
      <c r="B18" s="4" t="inlineStr">
        <is>
          <t>rr_RiskHeading</t>
        </is>
      </c>
      <c r="C18" s="4" t="inlineStr">
        <is>
          <t>&amp;lt;span style="color:#000000;font-family:Arial;font-size:9.90pt;font-weight:bold;margin-left:0%;"&gt;Principal Risks&amp;lt;/span&gt;</t>
        </is>
      </c>
    </row>
    <row r="19">
      <c r="A19" s="4" t="inlineStr">
        <is>
          <t>Risk Narrative [Text Block]</t>
        </is>
      </c>
      <c r="B19" s="4" t="inlineStr">
        <is>
          <t>rr_RiskNarrativeTextBlock</t>
        </is>
      </c>
      <c r="C19"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GROWTH STOCKS INVESTMENT RISK. The Underlying ETF invests significantly in growth stocks.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0">
      <c r="A20" s="4" t="inlineStr">
        <is>
          <t>Bar Chart and Performance Table [Heading]</t>
        </is>
      </c>
      <c r="B20" s="4" t="inlineStr">
        <is>
          <t>rr_BarChartAndPerformanceTableHeading</t>
        </is>
      </c>
      <c r="C20" s="4" t="inlineStr">
        <is>
          <t>&amp;lt;span style="color:#000000;font-family:Arial;font-size:9.90pt;font-weight:bold;margin-left:0%;"&gt;Performance&amp;lt;/span&gt;</t>
        </is>
      </c>
    </row>
    <row r="21">
      <c r="A21" s="4" t="inlineStr">
        <is>
          <t>Performance Narrative [Text Block]</t>
        </is>
      </c>
      <c r="B21" s="4" t="inlineStr">
        <is>
          <t>rr_PerformanceNarrativeTextBlock</t>
        </is>
      </c>
      <c r="C21" s="4" t="inlineStr">
        <is>
          <t>The Fund has not yet operated for a full calendar year and, therefore, performance information is not included in this section of the prospectus. See "Total Return Information" for performance information regarding the Fund.</t>
        </is>
      </c>
    </row>
    <row r="22">
      <c r="A22" s="4" t="inlineStr">
        <is>
          <t>FT Cboe Vest Nasdaq-100 Buffer ETF - December | FT Cboe Vest Nasdaq-100 Buffer ETF - December</t>
        </is>
      </c>
    </row>
    <row r="23">
      <c r="A23" s="3" t="inlineStr">
        <is>
          <t>Risk Return Abstract</t>
        </is>
      </c>
      <c r="B23" s="4" t="inlineStr">
        <is>
          <t>rr_RiskReturnAbstract</t>
        </is>
      </c>
    </row>
    <row r="24">
      <c r="A24" s="4" t="inlineStr">
        <is>
          <t>Management Fees</t>
        </is>
      </c>
      <c r="B24" s="4" t="inlineStr">
        <is>
          <t>rr_ManagementFeesOverAssets</t>
        </is>
      </c>
      <c r="C24" s="4" t="inlineStr">
        <is>
          <t>0.90%</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 xml:space="preserve">none
				</t>
        </is>
      </c>
    </row>
    <row r="27">
      <c r="A27" s="4" t="inlineStr">
        <is>
          <t>Total Annual Fund Operating Expenses</t>
        </is>
      </c>
      <c r="B27" s="4" t="inlineStr">
        <is>
          <t>rr_ExpensesOverAssets</t>
        </is>
      </c>
      <c r="C27" s="4" t="inlineStr">
        <is>
          <t>0.90%</t>
        </is>
      </c>
    </row>
    <row r="28">
      <c r="A28" s="4" t="inlineStr">
        <is>
          <t>1 Year</t>
        </is>
      </c>
      <c r="B28" s="4" t="inlineStr">
        <is>
          <t>rr_ExpenseExampleNoRedemptionYear01</t>
        </is>
      </c>
      <c r="C28" s="6" t="n">
        <v>92</v>
      </c>
    </row>
    <row r="29">
      <c r="A29" s="4" t="inlineStr">
        <is>
          <t>3 Years</t>
        </is>
      </c>
      <c r="B29" s="4" t="inlineStr">
        <is>
          <t>rr_ExpenseExampleNoRedemptionYear03</t>
        </is>
      </c>
      <c r="C29" s="5" t="n">
        <v>287</v>
      </c>
    </row>
    <row r="30">
      <c r="A30" s="4" t="inlineStr">
        <is>
          <t>5 Years</t>
        </is>
      </c>
      <c r="B30" s="4" t="inlineStr">
        <is>
          <t>rr_ExpenseExampleNoRedemptionYear05</t>
        </is>
      </c>
      <c r="C30" s="5" t="n">
        <v>498</v>
      </c>
    </row>
    <row r="31">
      <c r="A31" s="4" t="inlineStr">
        <is>
          <t>10 Years</t>
        </is>
      </c>
      <c r="B31" s="4" t="inlineStr">
        <is>
          <t>rr_ExpenseExampleNoRedemptionYear10</t>
        </is>
      </c>
      <c r="C31" s="6" t="n">
        <v>11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International Equity Buffer ETF - March</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International Equity Buffer ETF – March (the “ Fund ”) is to seek to provide investors with returns that match the price return of the iShares MSCI EAFE ETF (the " Underlying ETF "), up to a predetermined upside cap of 14.18% (before fees and expenses), while providing a buffer (before fees and expenses) against the first 10% of Underlying ETF losses, over the period from March 22, 2021 to March 18,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rch 19,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iShares MSCI EAFE ETF (the “Underlying ETF” ). FLEX Options are customized equity or index option contracts that trade on an exchange, but provide investors with the ability to customize key contract terms like exercise prices, styles and expiration dates.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which is composed of large- and mid-capitalization developed market equities, excluding the U.S. and Canada.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4.18% (before fees and expenses), are based on the price performance of the Underlying ETF over an approximate one-year period (the “Target Outcome Period” ). When the Fund's fees and expenses are taken into account, the cap is 13.29%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4.18%,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initial Target Outcome Period will begin on March 22, 2021 and end on March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4.18% (before fees and expenses) and 13.29%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4.18% (before fees and expenses) and 13.29%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YMAR,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the “Index” ), which is composed of large- and mid-capitalization developed market equities, excluding the U.S. and Canada.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shares.com/us/products/239623/ishares-msci-eafe-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December 1, 2020 as revised March 10, 2021 and May 3, 2021 (“ EFA ” refers to the Underlying ETF; other defined terms have been modified). “EFA seeks to track the investment results of the MSCI EAFE Index (the “Underlying Index” ), which has been developed by MSCI Inc. (the “Index Provider” or “MSCI” ) to measure the equity market performance of developed markets outside of the U.S. and Canada. The Underlying Index includes stocks from Europe, Australasia and the Far East and, as of July 31, 2020,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 The Underlying Index includes large- and mid-capitalization companies and may change over time. … The components of the Underlying Index are likely to change over time. BFA uses a “passive” or indexing approach to try to achieve EFA’s investment objective. Unlike many investment companies, EFA does not try to “beat” the index it tracks and does not seek temporary defensive positions when markets decline or appear overvalued. Indexing may eliminate the chance that the EFA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EFA.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EFA may or may not hold all of the securities in the Underlying Index. EFA generally will invest at least 80% of its assets in the component securities of the Underlying Index and in investments that have economic characteristics that are substantially identical to the component securities of its Underlying Index ( i.e. ,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EFA track the Underlying Index. EFA seeks to track the investment results of the Underlying Index before fees and expenses of EFA.” As of November 30, 2021, the Underlying ETF had significant investments in the securities of Japanese, Asian and European issuer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YMAR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ASIA RISK. The Underlying ETF invests significantly in the securities of Asian issuers. As such, the Underlying ETF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Underlying ETF’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Underlying ETF.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The Underlying ETF invests in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UROPE RISK. The Underlying ETF invests significantly in the securities of European issuers. As such, the Underlying ETF is subject to certain risks specifically associated with investments in the securities of European issuers. Political or economic disruptions in European countries, even in countries in which the Underlying ETF is not invested, may adversely affect security values and thus the Underlying ETF’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JAPAN RISK. The Underlying ETF invests significantly in the securities of Japanese issuers. As such, the Underlying ETF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Underlying ETF’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Underlying ETF’s investmen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ID CAPITALIZATION COMPANIES RISK. The Underlying ETF invests in the securities of mid capitalization companies. Mid capitalization companies may be more vulnerable to adverse general market or economic developments and thus may experience greater price volatility than more established large capitalization companies. Securities of mid capitalization companies may also be less liquid than securities of large capitalization companies and may have more limited trading volumes. Accordingly, such companies are generally subject to greater market risk than larger, more established companie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The Underlying ETF invests primarily in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International Equity Buffer ETF - March - FT Cboe Vest International Equity Buffer ETF - March</t>
        </is>
      </c>
      <c r="B1" s="2" t="inlineStr">
        <is>
          <t>Jan. 03, 2022</t>
        </is>
      </c>
    </row>
    <row r="2">
      <c r="A2" s="3" t="inlineStr">
        <is>
          <t>Operating Expenses:</t>
        </is>
      </c>
    </row>
    <row r="3">
      <c r="A3" s="4" t="inlineStr">
        <is>
          <t>Management Fees</t>
        </is>
      </c>
      <c r="B3" s="4" t="inlineStr">
        <is>
          <t>0.9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March - FT Cboe Vest US Equity Buffer ETF - March</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International Equity Buffer ETF - March - FT Cboe Vest International Equity Buffer ETF - March</t>
        </is>
      </c>
      <c r="B1" s="2" t="inlineStr">
        <is>
          <t>1 Year</t>
        </is>
      </c>
      <c r="C1" s="2" t="inlineStr">
        <is>
          <t>3 Years</t>
        </is>
      </c>
      <c r="D1" s="2" t="inlineStr">
        <is>
          <t>5 Years</t>
        </is>
      </c>
      <c r="E1" s="2" t="inlineStr">
        <is>
          <t>10 Years</t>
        </is>
      </c>
    </row>
    <row r="2">
      <c r="A2" s="4" t="inlineStr">
        <is>
          <t>USD ($)</t>
        </is>
      </c>
      <c r="B2" s="5" t="n">
        <v>92</v>
      </c>
      <c r="C2" s="5" t="n">
        <v>287</v>
      </c>
      <c r="D2" s="5" t="n">
        <v>498</v>
      </c>
      <c r="E2" s="5" t="n">
        <v>110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International Equity Buffer ETF - March</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International Equity Buffer ETF – March (the “ Fund ”) is to seek to provide investors with returns that match the price return of the iShares MSCI EAFE ETF (the " Underlying ETF "), up to a predetermined upside cap of 14.18% (before fees and expenses), while providing a buffer (before fees and expenses) against the first 10% of Underlying ETF losses, over the period from March 22, 2021 to March 18,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rch 19, 2021 (inception) through August 31, 2021, the Fund’s portfolio turnover rate was 0% of the average value of its portfolio.</t>
        </is>
      </c>
    </row>
    <row r="14">
      <c r="A14" s="4" t="inlineStr">
        <is>
          <t>Expense Example [Heading]</t>
        </is>
      </c>
      <c r="B14" s="4" t="inlineStr">
        <is>
          <t>rr_ExpenseExampleHeading</t>
        </is>
      </c>
      <c r="C14" s="4" t="inlineStr">
        <is>
          <t>&amp;lt;span style="font-family:Arial;font-size:9.00pt;font-style:italic;font-weight:bold;"&gt;Example&amp;lt;/span&gt;</t>
        </is>
      </c>
    </row>
    <row r="15">
      <c r="A15" s="4" t="inlineStr">
        <is>
          <t>Expense Example, No Redemption Narrative [Text Block]</t>
        </is>
      </c>
      <c r="B15" s="4" t="inlineStr">
        <is>
          <t>rr_ExpenseExampleNoRedemptionNarrativeTextBlock</t>
        </is>
      </c>
      <c r="C15"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9.90pt;font-weight:bold;margin-left:0%;"&gt;Principal Investment Strategies&amp;lt;/span&gt;</t>
        </is>
      </c>
    </row>
    <row r="17">
      <c r="A17" s="4" t="inlineStr">
        <is>
          <t>Strategy Narrative [Text Block]</t>
        </is>
      </c>
      <c r="B17" s="4" t="inlineStr">
        <is>
          <t>rr_StrategyNarrativeTextBlock</t>
        </is>
      </c>
      <c r="C17" s="4" t="inlineStr">
        <is>
          <t>Under normal market conditions, the Fund will invest substantially all of its assets in FLexible EXchange ® Options ( “FLEX Options” ) that reference the price performance of the iShares MSCI EAFE ETF (the “Underlying ETF” ). FLEX Options are customized equity or index option contracts that trade on an exchange, but provide investors with the ability to customize key contract terms like exercise prices, styles and expiration dates.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which is composed of large- and mid-capitalization developed market equities, excluding the U.S. and Canada.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4.18% (before fees and expenses), are based on the price performance of the Underlying ETF over an approximate one-year period (the “Target Outcome Period” ). When the Fund's fees and expenses are taken into account, the cap is 13.29%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4.18%,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initial Target Outcome Period will begin on March 22, 2021 and end on March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4.18% (before fees and expenses) and 13.29%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4.18% (before fees and expenses) and 13.29%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YMAR,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the “Index” ), which is composed of large- and mid-capitalization developed market equities, excluding the U.S. and Canada.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shares.com/us/products/239623/ishares-msci-eafe-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December 1, 2020 as revised March 10, 2021 and May 3, 2021 (“ EFA ” refers to the Underlying ETF; other defined terms have been modified). “EFA seeks to track the investment results of the MSCI EAFE Index (the “Underlying Index” ), which has been developed by MSCI Inc. (the “Index Provider” or “MSCI” ) to measure the equity market performance of developed markets outside of the U.S. and Canada. The Underlying Index includes stocks from Europe, Australasia and the Far East and, as of July 31, 2020,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 The Underlying Index includes large- and mid-capitalization companies and may change over time. … The components of the Underlying Index are likely to change over time. BFA uses a “passive” or indexing approach to try to achieve EFA’s investment objective. Unlike many investment companies, EFA does not try to “beat” the index it tracks and does not seek temporary defensive positions when markets decline or appear overvalued. Indexing may eliminate the chance that the EFA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EFA.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EFA may or may not hold all of the securities in the Underlying Index. EFA generally will invest at least 80% of its assets in the component securities of the Underlying Index and in investments that have economic characteristics that are substantially identical to the component securities of its Underlying Index ( i.e. ,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EFA track the Underlying Index. EFA seeks to track the investment results of the Underlying Index before fees and expenses of EFA.” As of November 30, 2021, the Underlying ETF had significant investments in the securities of Japanese, Asian and European issuer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YMAR .</t>
        </is>
      </c>
    </row>
    <row r="18">
      <c r="A18" s="4" t="inlineStr">
        <is>
          <t>Risk [Heading]</t>
        </is>
      </c>
      <c r="B18" s="4" t="inlineStr">
        <is>
          <t>rr_RiskHeading</t>
        </is>
      </c>
      <c r="C18" s="4" t="inlineStr">
        <is>
          <t>&amp;lt;span style="color:#000000;font-family:Arial;font-size:9.90pt;font-weight:bold;margin-left:0%;"&gt;Principal Risks&amp;lt;/span&gt;</t>
        </is>
      </c>
    </row>
    <row r="19">
      <c r="A19" s="4" t="inlineStr">
        <is>
          <t>Risk Narrative [Text Block]</t>
        </is>
      </c>
      <c r="B19" s="4" t="inlineStr">
        <is>
          <t>rr_RiskNarrativeTextBlock</t>
        </is>
      </c>
      <c r="C19"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ASIA RISK. The Underlying ETF invests significantly in the securities of Asian issuers. As such, the Underlying ETF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Underlying ETF’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Underlying ETF.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The Underlying ETF invests in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UROPE RISK. The Underlying ETF invests significantly in the securities of European issuers. As such, the Underlying ETF is subject to certain risks specifically associated with investments in the securities of European issuers. Political or economic disruptions in European countries, even in countries in which the Underlying ETF is not invested, may adversely affect security values and thus the Underlying ETF’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JAPAN RISK. The Underlying ETF invests significantly in the securities of Japanese issuers. As such, the Underlying ETF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Underlying ETF’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Underlying ETF’s investmen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ID CAPITALIZATION COMPANIES RISK. The Underlying ETF invests in the securities of mid capitalization companies. Mid capitalization companies may be more vulnerable to adverse general market or economic developments and thus may experience greater price volatility than more established large capitalization companies. Securities of mid capitalization companies may also be less liquid than securities of large capitalization companies and may have more limited trading volumes. Accordingly, such companies are generally subject to greater market risk than larger, more established companie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The Underlying ETF invests primarily in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t>
        </is>
      </c>
    </row>
    <row r="20">
      <c r="A20" s="4" t="inlineStr">
        <is>
          <t>Bar Chart and Performance Table [Heading]</t>
        </is>
      </c>
      <c r="B20" s="4" t="inlineStr">
        <is>
          <t>rr_BarChartAndPerformanceTableHeading</t>
        </is>
      </c>
      <c r="C20" s="4" t="inlineStr">
        <is>
          <t>&amp;lt;span style="color:#000000;font-family:Arial;font-size:9.90pt;font-weight:bold;margin-left:0%;"&gt;Performance&amp;lt;/span&gt;</t>
        </is>
      </c>
    </row>
    <row r="21">
      <c r="A21" s="4" t="inlineStr">
        <is>
          <t>Performance Narrative [Text Block]</t>
        </is>
      </c>
      <c r="B21" s="4" t="inlineStr">
        <is>
          <t>rr_PerformanceNarrativeTextBlock</t>
        </is>
      </c>
      <c r="C21" s="4" t="inlineStr">
        <is>
          <t>The Fund has not yet operated for a full calendar year and, therefore, performance information is not included in this section of the prospectus. See "Total Return Information" for performance information regarding the Fund.</t>
        </is>
      </c>
    </row>
    <row r="22">
      <c r="A22" s="4" t="inlineStr">
        <is>
          <t>FT Cboe Vest International Equity Buffer ETF - March | FT Cboe Vest International Equity Buffer ETF - March</t>
        </is>
      </c>
    </row>
    <row r="23">
      <c r="A23" s="3" t="inlineStr">
        <is>
          <t>Risk Return Abstract</t>
        </is>
      </c>
      <c r="B23" s="4" t="inlineStr">
        <is>
          <t>rr_RiskReturnAbstract</t>
        </is>
      </c>
    </row>
    <row r="24">
      <c r="A24" s="4" t="inlineStr">
        <is>
          <t>Management Fees</t>
        </is>
      </c>
      <c r="B24" s="4" t="inlineStr">
        <is>
          <t>rr_ManagementFeesOverAssets</t>
        </is>
      </c>
      <c r="C24" s="4" t="inlineStr">
        <is>
          <t>0.90%</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 xml:space="preserve">none
				</t>
        </is>
      </c>
    </row>
    <row r="27">
      <c r="A27" s="4" t="inlineStr">
        <is>
          <t>Total Annual Fund Operating Expenses</t>
        </is>
      </c>
      <c r="B27" s="4" t="inlineStr">
        <is>
          <t>rr_ExpensesOverAssets</t>
        </is>
      </c>
      <c r="C27" s="4" t="inlineStr">
        <is>
          <t>0.90%</t>
        </is>
      </c>
    </row>
    <row r="28">
      <c r="A28" s="4" t="inlineStr">
        <is>
          <t>1 Year</t>
        </is>
      </c>
      <c r="B28" s="4" t="inlineStr">
        <is>
          <t>rr_ExpenseExampleNoRedemptionYear01</t>
        </is>
      </c>
      <c r="C28" s="6" t="n">
        <v>92</v>
      </c>
    </row>
    <row r="29">
      <c r="A29" s="4" t="inlineStr">
        <is>
          <t>3 Years</t>
        </is>
      </c>
      <c r="B29" s="4" t="inlineStr">
        <is>
          <t>rr_ExpenseExampleNoRedemptionYear03</t>
        </is>
      </c>
      <c r="C29" s="5" t="n">
        <v>287</v>
      </c>
    </row>
    <row r="30">
      <c r="A30" s="4" t="inlineStr">
        <is>
          <t>5 Years</t>
        </is>
      </c>
      <c r="B30" s="4" t="inlineStr">
        <is>
          <t>rr_ExpenseExampleNoRedemptionYear05</t>
        </is>
      </c>
      <c r="C30" s="5" t="n">
        <v>498</v>
      </c>
    </row>
    <row r="31">
      <c r="A31" s="4" t="inlineStr">
        <is>
          <t>10 Years</t>
        </is>
      </c>
      <c r="B31" s="4" t="inlineStr">
        <is>
          <t>rr_ExpenseExampleNoRedemptionYear10</t>
        </is>
      </c>
      <c r="C31" s="6" t="n">
        <v>11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International Equity Buffer ETF - June</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International Equity Buffer ETF – June (the “ Fund ”) is to seek to provide investors with returns that match the price return of the iShares MSCI EAFE ETF (the " Underlying ETF "), up to a predetermined upside cap of 11.81% (before fees and expenses), while providing a buffer (before fees and expenses) against the first 10% of Underlying ETF losses, over the period from June 21, 2021 through June 17,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une 18,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iShares MSCI EAFE ETF (the “Underlying ETF” ). FLEX Options are customized equity or index option contracts that trade on an exchange, but provide investors with the ability to customize key contract terms like exercise prices, styles and expiration dates.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which is composed of large- and mid-capitalization developed market equities, excluding the U.S. and Canada.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1.81% (before fees and expenses), are based on the price performance of the Underlying ETF over an approximate one-year period (the “Target Outcome Period” ). When the Fund's fees and expenses are taken into account, the cap is 10.91%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1.81%,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initial Target Outcome Period will begin on June 21, 2021 and end on June 17,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1.81% (before fees and expenses) and 10.91%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1.81% (before fees and expenses) and 10.91%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YJUN,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the “Index” ), which is composed of large- and mid-capitalization developed market equities, excluding the U.S. and Canada.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shares.com/us/products/239623/ishares-msci-eafe-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December 1, 2020 as revised March 10, 2021 and May 3, 2021 (“ EFA ” refers to the Underlying ETF; other defined terms have been modified). “EFA seeks to track the investment results of the MSCI EAFE Index (the “Underlying Index” ), which has been developed by MSCI Inc. (the “Index Provider” or “MSCI” ) to measure the equity market performance of developed markets outside of the U.S. and Canada. The Underlying Index includes stocks from Europe, Australasia and the Far East and, as of July 31, 2020,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 The Underlying Index includes large- and mid-capitalization companies and may change over time. … The components of the Underlying Index are likely to change over time. BFA uses a “passive” or indexing approach to try to achieve EFA’s investment objective. Unlike many investment companies, EFA does not try to “beat” the index it tracks and does not seek temporary defensive positions when markets decline or appear overvalued. Indexing may eliminate the chance that the EFA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EFA.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EFA may or may not hold all of the securities in the Underlying Index. EFA generally will invest at least 80% of its assets in the component securities of the Underlying Index and in investments that have economic characteristics that are substantially identical to the component securities of its Underlying Index ( i.e. ,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EFA track the Underlying Index. EFA seeks to track the investment results of the Underlying Index before fees and expenses of EFA.” As of November 30, 2021, the Underlying ETF had significant investments in the securities of Japanese, Asian and European issuer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YJUN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ASIA RISK. The Underlying ETF invests significantly in the securities of Asian issuers. As such, the Underlying ETF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Underlying ETF’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Underlying ETF.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The Underlying ETF invests in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UROPE RISK. The Underlying ETF invests significantly in the securities of European issuers. As such, the Underlying ETF is subject to certain risks specifically associated with investments in the securities of European issuers. Political or economic disruptions in European countries, even in countries in which the Underlying ETF is not invested, may adversely affect security values and thus the Underlying ETF’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JAPAN RISK. The Underlying ETF invests significantly in the securities of Japanese issuers. As such, the Underlying ETF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Underlying ETF’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Underlying ETF’s investmen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ID CAPITALIZATION COMPANIES RISK. The Underlying ETF invests in the securities of mid capitalization companies. Mid capitalization companies may be more vulnerable to adverse general market or economic developments and thus may experience greater price volatility than more established large capitalization companies. Securities of mid capitalization companies may also be less liquid than securities of large capitalization companies and may have more limited trading volumes. Accordingly, such companies are generally subject to greater market risk than larger, more established companie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The Underlying ETF invests primarily in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International Equity Buffer ETF - June - FT Cboe Vest International Equity Buffer ETF - June</t>
        </is>
      </c>
      <c r="B1" s="2" t="inlineStr">
        <is>
          <t>Jan. 03, 2022</t>
        </is>
      </c>
    </row>
    <row r="2">
      <c r="A2" s="3" t="inlineStr">
        <is>
          <t>Operating Expenses:</t>
        </is>
      </c>
    </row>
    <row r="3">
      <c r="A3" s="4" t="inlineStr">
        <is>
          <t>Management Fees</t>
        </is>
      </c>
      <c r="B3" s="4" t="inlineStr">
        <is>
          <t>0.9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International Equity Buffer ETF - June - FT Cboe Vest International Equity Buffer ETF - June</t>
        </is>
      </c>
      <c r="B1" s="2" t="inlineStr">
        <is>
          <t>1 Year</t>
        </is>
      </c>
      <c r="C1" s="2" t="inlineStr">
        <is>
          <t>3 Years</t>
        </is>
      </c>
      <c r="D1" s="2" t="inlineStr">
        <is>
          <t>5 Years</t>
        </is>
      </c>
      <c r="E1" s="2" t="inlineStr">
        <is>
          <t>10 Years</t>
        </is>
      </c>
    </row>
    <row r="2">
      <c r="A2" s="4" t="inlineStr">
        <is>
          <t>USD ($)</t>
        </is>
      </c>
      <c r="B2" s="5" t="n">
        <v>92</v>
      </c>
      <c r="C2" s="5" t="n">
        <v>287</v>
      </c>
      <c r="D2" s="5" t="n">
        <v>498</v>
      </c>
      <c r="E2" s="5" t="n">
        <v>110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International Equity Buffer ETF - June</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International Equity Buffer ETF – June (the “ Fund ”) is to seek to provide investors with returns that match the price return of the iShares MSCI EAFE ETF (the " Underlying ETF "), up to a predetermined upside cap of 11.81% (before fees and expenses), while providing a buffer (before fees and expenses) against the first 10% of Underlying ETF losses, over the period from June 21, 2021 through June 17,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une 18, 2021 (inception) through August 31, 2021, the Fund’s portfolio turnover rate was 0% of the average value of its portfolio.</t>
        </is>
      </c>
    </row>
    <row r="14">
      <c r="A14" s="4" t="inlineStr">
        <is>
          <t>Expense Example [Heading]</t>
        </is>
      </c>
      <c r="B14" s="4" t="inlineStr">
        <is>
          <t>rr_ExpenseExampleHeading</t>
        </is>
      </c>
      <c r="C14" s="4" t="inlineStr">
        <is>
          <t>&amp;lt;span style="font-family:Arial;font-size:9.00pt;font-style:italic;font-weight:bold;"&gt;Example&amp;lt;/span&gt;</t>
        </is>
      </c>
    </row>
    <row r="15">
      <c r="A15" s="4" t="inlineStr">
        <is>
          <t>Expense Example, No Redemption Narrative [Text Block]</t>
        </is>
      </c>
      <c r="B15" s="4" t="inlineStr">
        <is>
          <t>rr_ExpenseExampleNoRedemptionNarrativeTextBlock</t>
        </is>
      </c>
      <c r="C15"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9.90pt;font-weight:bold;margin-left:0%;"&gt;Principal Investment Strategies&amp;lt;/span&gt;</t>
        </is>
      </c>
    </row>
    <row r="17">
      <c r="A17" s="4" t="inlineStr">
        <is>
          <t>Strategy Narrative [Text Block]</t>
        </is>
      </c>
      <c r="B17" s="4" t="inlineStr">
        <is>
          <t>rr_StrategyNarrativeTextBlock</t>
        </is>
      </c>
      <c r="C17" s="4" t="inlineStr">
        <is>
          <t>Under normal market conditions, the Fund will invest substantially all of its assets in FLexible EXchange ® Options ( “FLEX Options” ) that reference the price performance of the iShares MSCI EAFE ETF (the “Underlying ETF” ). FLEX Options are customized equity or index option contracts that trade on an exchange, but provide investors with the ability to customize key contract terms like exercise prices, styles and expiration dates.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which is composed of large- and mid-capitalization developed market equities, excluding the U.S. and Canada.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1.81% (before fees and expenses), are based on the price performance of the Underlying ETF over an approximate one-year period (the “Target Outcome Period” ). When the Fund's fees and expenses are taken into account, the cap is 10.91%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1.81%,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initial Target Outcome Period will begin on June 21, 2021 and end on June 17,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1.81% (before fees and expenses) and 10.91%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1.81% (before fees and expenses) and 10.91%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YJUN,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the “Index” ), which is composed of large- and mid-capitalization developed market equities, excluding the U.S. and Canada.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shares.com/us/products/239623/ishares-msci-eafe-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December 1, 2020 as revised March 10, 2021 and May 3, 2021 (“ EFA ” refers to the Underlying ETF; other defined terms have been modified). “EFA seeks to track the investment results of the MSCI EAFE Index (the “Underlying Index” ), which has been developed by MSCI Inc. (the “Index Provider” or “MSCI” ) to measure the equity market performance of developed markets outside of the U.S. and Canada. The Underlying Index includes stocks from Europe, Australasia and the Far East and, as of July 31, 2020,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 The Underlying Index includes large- and mid-capitalization companies and may change over time. … The components of the Underlying Index are likely to change over time. BFA uses a “passive” or indexing approach to try to achieve EFA’s investment objective. Unlike many investment companies, EFA does not try to “beat” the index it tracks and does not seek temporary defensive positions when markets decline or appear overvalued. Indexing may eliminate the chance that the EFA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EFA.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EFA may or may not hold all of the securities in the Underlying Index. EFA generally will invest at least 80% of its assets in the component securities of the Underlying Index and in investments that have economic characteristics that are substantially identical to the component securities of its Underlying Index ( i.e. ,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EFA track the Underlying Index. EFA seeks to track the investment results of the Underlying Index before fees and expenses of EFA.” As of November 30, 2021, the Underlying ETF had significant investments in the securities of Japanese, Asian and European issuer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YJUN .</t>
        </is>
      </c>
    </row>
    <row r="18">
      <c r="A18" s="4" t="inlineStr">
        <is>
          <t>Risk [Heading]</t>
        </is>
      </c>
      <c r="B18" s="4" t="inlineStr">
        <is>
          <t>rr_RiskHeading</t>
        </is>
      </c>
      <c r="C18" s="4" t="inlineStr">
        <is>
          <t>&amp;lt;span style="color:#000000;font-family:Arial;font-size:9.90pt;font-weight:bold;margin-left:0%;"&gt;Principal Risks&amp;lt;/span&gt;</t>
        </is>
      </c>
    </row>
    <row r="19">
      <c r="A19" s="4" t="inlineStr">
        <is>
          <t>Risk Narrative [Text Block]</t>
        </is>
      </c>
      <c r="B19" s="4" t="inlineStr">
        <is>
          <t>rr_RiskNarrativeTextBlock</t>
        </is>
      </c>
      <c r="C19"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ASIA RISK. The Underlying ETF invests significantly in the securities of Asian issuers. As such, the Underlying ETF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Underlying ETF’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Underlying ETF.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The Underlying ETF invests in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UROPE RISK. The Underlying ETF invests significantly in the securities of European issuers. As such, the Underlying ETF is subject to certain risks specifically associated with investments in the securities of European issuers. Political or economic disruptions in European countries, even in countries in which the Underlying ETF is not invested, may adversely affect security values and thus the Underlying ETF’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JAPAN RISK. The Underlying ETF invests significantly in the securities of Japanese issuers. As such, the Underlying ETF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Underlying ETF’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Underlying ETF’s investmen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ID CAPITALIZATION COMPANIES RISK. The Underlying ETF invests in the securities of mid capitalization companies. Mid capitalization companies may be more vulnerable to adverse general market or economic developments and thus may experience greater price volatility than more established large capitalization companies. Securities of mid capitalization companies may also be less liquid than securities of large capitalization companies and may have more limited trading volumes. Accordingly, such companies are generally subject to greater market risk than larger, more established companie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The Underlying ETF invests primarily in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t>
        </is>
      </c>
    </row>
    <row r="20">
      <c r="A20" s="4" t="inlineStr">
        <is>
          <t>Bar Chart and Performance Table [Heading]</t>
        </is>
      </c>
      <c r="B20" s="4" t="inlineStr">
        <is>
          <t>rr_BarChartAndPerformanceTableHeading</t>
        </is>
      </c>
      <c r="C20" s="4" t="inlineStr">
        <is>
          <t>&amp;lt;span style="color:#000000;font-family:Arial;font-size:9.90pt;font-weight:bold;margin-left:0%;"&gt;Performance&amp;lt;/span&gt;</t>
        </is>
      </c>
    </row>
    <row r="21">
      <c r="A21" s="4" t="inlineStr">
        <is>
          <t>Performance Narrative [Text Block]</t>
        </is>
      </c>
      <c r="B21" s="4" t="inlineStr">
        <is>
          <t>rr_PerformanceNarrativeTextBlock</t>
        </is>
      </c>
      <c r="C21" s="4" t="inlineStr">
        <is>
          <t>The Fund has not yet operated for a full calendar year and, therefore, performance information is not included in this section of the prospectus. See "Total Return Information" for performance information regarding the Fund.</t>
        </is>
      </c>
    </row>
    <row r="22">
      <c r="A22" s="4" t="inlineStr">
        <is>
          <t>FT Cboe Vest International Equity Buffer ETF - June | FT Cboe Vest International Equity Buffer ETF - June</t>
        </is>
      </c>
    </row>
    <row r="23">
      <c r="A23" s="3" t="inlineStr">
        <is>
          <t>Risk Return Abstract</t>
        </is>
      </c>
      <c r="B23" s="4" t="inlineStr">
        <is>
          <t>rr_RiskReturnAbstract</t>
        </is>
      </c>
    </row>
    <row r="24">
      <c r="A24" s="4" t="inlineStr">
        <is>
          <t>Management Fees</t>
        </is>
      </c>
      <c r="B24" s="4" t="inlineStr">
        <is>
          <t>rr_ManagementFeesOverAssets</t>
        </is>
      </c>
      <c r="C24" s="4" t="inlineStr">
        <is>
          <t>0.90%</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 xml:space="preserve">none
				</t>
        </is>
      </c>
    </row>
    <row r="27">
      <c r="A27" s="4" t="inlineStr">
        <is>
          <t>Total Annual Fund Operating Expenses</t>
        </is>
      </c>
      <c r="B27" s="4" t="inlineStr">
        <is>
          <t>rr_ExpensesOverAssets</t>
        </is>
      </c>
      <c r="C27" s="4" t="inlineStr">
        <is>
          <t>0.90%</t>
        </is>
      </c>
    </row>
    <row r="28">
      <c r="A28" s="4" t="inlineStr">
        <is>
          <t>1 Year</t>
        </is>
      </c>
      <c r="B28" s="4" t="inlineStr">
        <is>
          <t>rr_ExpenseExampleNoRedemptionYear01</t>
        </is>
      </c>
      <c r="C28" s="6" t="n">
        <v>92</v>
      </c>
    </row>
    <row r="29">
      <c r="A29" s="4" t="inlineStr">
        <is>
          <t>3 Years</t>
        </is>
      </c>
      <c r="B29" s="4" t="inlineStr">
        <is>
          <t>rr_ExpenseExampleNoRedemptionYear03</t>
        </is>
      </c>
      <c r="C29" s="5" t="n">
        <v>287</v>
      </c>
    </row>
    <row r="30">
      <c r="A30" s="4" t="inlineStr">
        <is>
          <t>5 Years</t>
        </is>
      </c>
      <c r="B30" s="4" t="inlineStr">
        <is>
          <t>rr_ExpenseExampleNoRedemptionYear05</t>
        </is>
      </c>
      <c r="C30" s="5" t="n">
        <v>498</v>
      </c>
    </row>
    <row r="31">
      <c r="A31" s="4" t="inlineStr">
        <is>
          <t>10 Years</t>
        </is>
      </c>
      <c r="B31" s="4" t="inlineStr">
        <is>
          <t>rr_ExpenseExampleNoRedemptionYear10</t>
        </is>
      </c>
      <c r="C31" s="6" t="n">
        <v>110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International Equity Buffer ETF - December</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International Equity Buffer ETF – December (the “ Fund ”) is to seek to provide investors with returns that match the price return of the iShares MSCI EAFE ETF (the " Underlying ETF "), up to a predetermined upside cap of 10.75% (before fees and expenses), while providing a buffer (before fees and expenses) against the first 10% of Underlying ETF losses, over the period from December 20, 2021 to December 16,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18, 2020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iShares MSCI EAFE ETF (the “Underlying ETF” ). FLEX Options are customized equity or index option contracts that trade on an exchange, but provide investors with the ability to customize key contract terms like exercise prices, styles and expiration dates.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which is composed of large- and mid-capitalization developed market equities, excluding the U.S. and Canada.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0.75% (before fees and expenses), are based on the price performance of the Underlying ETF over an approximate one-year period (the “Target Outcome Period” ). When the Fund's fees and expenses are taken into account, the cap is 9.85%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0.75%,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current Target Outcome Period will begin on December 20, 2021 and end on Dec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0.75% (before fees and expenses) and 9.8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0.75% (before fees and expenses) and 9.8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YDEC,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the “Index” ), which is composed of large- and mid-capitalization developed market equities, excluding the U.S. and Canada.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shares.com/us/products/239623/ishares-msci-eafe-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December 1, 2020 as revised March 10, 2021 and May 3, 2021 (“ EFA ” refers to the Underlying ETF; other defined terms have been modified). “EFA seeks to track the investment results of the MSCI EAFE Index (the “Underlying Index” ), which has been developed by MSCI Inc. (the “Index Provider” or “MSCI” ) to measure the equity market performance of developed markets outside of the U.S. and Canada. The Underlying Index includes stocks from Europe, Australasia and the Far East and, as of July 31, 2020,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 The Underlying Index includes large- and mid-capitalization companies and may change over time. … The components of the Underlying Index are likely to change over time. BFA uses a “passive” or indexing approach to try to achieve EFA’s investment objective. Unlike many investment companies, EFA does not try to “beat” the index it tracks and does not seek temporary defensive positions when markets decline or appear overvalued. Indexing may eliminate the chance that the EFA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EFA.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EFA may or may not hold all of the securities in the Underlying Index. EFA generally will invest at least 80% of its assets in the component securities of the Underlying Index and in investments that have economic characteristics that are substantially identical to the component securities of its Underlying Index ( i.e. ,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EFA track the Underlying Index. EFA seeks to track the investment results of the Underlying Index before fees and expenses of EFA.” As of November 30, 2021, the Underlying ETF had significant investments in the securities of Japanese, Asian and European issuer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YDEC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ASIA RISK. The Underlying ETF invests significantly in the securities of Asian issuers. As such, the Underlying ETF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Underlying ETF’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Underlying ETF.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The Underlying ETF invests in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UROPE RISK. The Underlying ETF invests significantly in the securities of European issuers. As such, the Underlying ETF is subject to certain risks specifically associated with investments in the securities of European issuers. Political or economic disruptions in European countries, even in countries in which the Underlying ETF is not invested, may adversely affect security values and thus the Underlying ETF’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JAPAN RISK. The Underlying ETF invests significantly in the securities of Japanese issuers. As such, the Underlying ETF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Underlying ETF’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Underlying ETF’s investmen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ID CAPITALIZATION COMPANIES RISK. The Underlying ETF invests in the securities of mid capitalization companies. Mid capitalization companies may be more vulnerable to adverse general market or economic developments and thus may experience greater price volatility than more established large capitalization companies. Securities of mid capitalization companies may also be less liquid than securities of large capitalization companies and may have more limited trading volumes. Accordingly, such companies are generally subject to greater market risk than larger, more established companie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The Underlying ETF invests primarily in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International Equity Buffer ETF - December - FT Cboe Vest International Equity Buffer ETF - December</t>
        </is>
      </c>
      <c r="B1" s="2" t="inlineStr">
        <is>
          <t>Jan. 03, 2022</t>
        </is>
      </c>
    </row>
    <row r="2">
      <c r="A2" s="3" t="inlineStr">
        <is>
          <t>Operating Expenses:</t>
        </is>
      </c>
    </row>
    <row r="3">
      <c r="A3" s="4" t="inlineStr">
        <is>
          <t>Management Fees</t>
        </is>
      </c>
      <c r="B3" s="4" t="inlineStr">
        <is>
          <t>0.9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International Equity Buffer ETF - December - FT Cboe Vest International Equity Buffer ETF - December</t>
        </is>
      </c>
      <c r="B1" s="2" t="inlineStr">
        <is>
          <t>1 Year</t>
        </is>
      </c>
      <c r="C1" s="2" t="inlineStr">
        <is>
          <t>3 Years</t>
        </is>
      </c>
      <c r="D1" s="2" t="inlineStr">
        <is>
          <t>5 Years</t>
        </is>
      </c>
      <c r="E1" s="2" t="inlineStr">
        <is>
          <t>10 Years</t>
        </is>
      </c>
    </row>
    <row r="2">
      <c r="A2" s="4" t="inlineStr">
        <is>
          <t>USD ($)</t>
        </is>
      </c>
      <c r="B2" s="5" t="n">
        <v>92</v>
      </c>
      <c r="C2" s="5" t="n">
        <v>287</v>
      </c>
      <c r="D2" s="5" t="n">
        <v>498</v>
      </c>
      <c r="E2" s="5" t="n">
        <v>110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International Equity Buffer ETF - Decem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International Equity Buffer ETF – December (the “ Fund ”) is to seek to provide investors with returns that match the price return of the iShares MSCI EAFE ETF (the " Underlying ETF "), up to a predetermined upside cap of 10.75% (before fees and expenses), while providing a buffer (before fees and expenses) against the first 10% of Underlying ETF losses, over the period from December 20, 2021 to December 16,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18, 2020 (inception) through August 31, 2021, the Fund’s portfolio turnover rate was 0% of the average value of its portfolio.</t>
        </is>
      </c>
    </row>
    <row r="14">
      <c r="A14" s="4" t="inlineStr">
        <is>
          <t>Expense Example [Heading]</t>
        </is>
      </c>
      <c r="B14" s="4" t="inlineStr">
        <is>
          <t>rr_ExpenseExampleHeading</t>
        </is>
      </c>
      <c r="C14" s="4" t="inlineStr">
        <is>
          <t>&amp;lt;span style="font-family:Arial;font-size:9.00pt;font-style:italic;font-weight:bold;"&gt;Example&amp;lt;/span&gt;</t>
        </is>
      </c>
    </row>
    <row r="15">
      <c r="A15" s="4" t="inlineStr">
        <is>
          <t>Expense Example, No Redemption Narrative [Text Block]</t>
        </is>
      </c>
      <c r="B15" s="4" t="inlineStr">
        <is>
          <t>rr_ExpenseExampleNoRedemptionNarrativeTextBlock</t>
        </is>
      </c>
      <c r="C15"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9.90pt;font-weight:bold;margin-left:0%;"&gt;Principal Investment Strategies&amp;lt;/span&gt;</t>
        </is>
      </c>
    </row>
    <row r="17">
      <c r="A17" s="4" t="inlineStr">
        <is>
          <t>Strategy Narrative [Text Block]</t>
        </is>
      </c>
      <c r="B17" s="4" t="inlineStr">
        <is>
          <t>rr_StrategyNarrativeTextBlock</t>
        </is>
      </c>
      <c r="C17" s="4" t="inlineStr">
        <is>
          <t>Under normal market conditions, the Fund will invest substantially all of its assets in FLexible EXchange ® Options ( “FLEX Options” ) that reference the price performance of the iShares MSCI EAFE ETF (the “Underlying ETF” ). FLEX Options are customized equity or index option contracts that trade on an exchange, but provide investors with the ability to customize key contract terms like exercise prices, styles and expiration dates.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which is composed of large- and mid-capitalization developed market equities, excluding the U.S. and Canada.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0.75% (before fees and expenses), are based on the price performance of the Underlying ETF over an approximate one-year period (the “Target Outcome Period” ). When the Fund's fees and expenses are taken into account, the cap is 9.85% and the buffer is 9.10%.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0.75%,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 if the Underlying ETF loses 20%, the Fund loses 10%). The current Target Outcome Period will begin on December 20, 2021 and end on Dec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0%.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0.75% (before fees and expenses) and 9.8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90%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0.75% (before fees and expenses) and 9.8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YDEC,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fund that generally invests at least 90% of its assets in securities of the MSCI EAFE Index and in depositary receipts representing securities of the MSCI EAFE Index. BlackRock Fund Advisors ( “BFA” ) serves as the Underlying ETF’s adviser. The investment objective of the Underlying ETF is to seek to track the investment results of the MSCI EAFE Index (the “Index” ), which is composed of large- and mid-capitalization developed market equities, excluding the U.S. and Canada. See below for a description of the Underlying ETF’s principal investment strategies and risks. You can find the Underlying ETF’s prospectus and other information about the ETF, including the statement of additional information and most recent reports to shareholders, online at https://www.ishares.com/us/products/239623/ishares-msci-eafe-etf.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December 1, 2020 as revised March 10, 2021 and May 3, 2021 (“ EFA ” refers to the Underlying ETF; other defined terms have been modified). “EFA seeks to track the investment results of the MSCI EAFE Index (the “Underlying Index” ), which has been developed by MSCI Inc. (the “Index Provider” or “MSCI” ) to measure the equity market performance of developed markets outside of the U.S. and Canada. The Underlying Index includes stocks from Europe, Australasia and the Far East and, as of July 31, 2020,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 The Underlying Index includes large- and mid-capitalization companies and may change over time. … The components of the Underlying Index are likely to change over time. BFA uses a “passive” or indexing approach to try to achieve EFA’s investment objective. Unlike many investment companies, EFA does not try to “beat” the index it tracks and does not seek temporary defensive positions when markets decline or appear overvalued. Indexing may eliminate the chance that the EFA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EFA.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EFA may or may not hold all of the securities in the Underlying Index. EFA generally will invest at least 80% of its assets in the component securities of the Underlying Index and in investments that have economic characteristics that are substantially identical to the component securities of its Underlying Index ( i.e. ,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EFA track the Underlying Index. EFA seeks to track the investment results of the Underlying Index before fees and expenses of EFA.” As of November 30, 2021, the Underlying ETF had significant investments in the securities of Japanese, Asian and European issuer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YDEC .</t>
        </is>
      </c>
    </row>
    <row r="18">
      <c r="A18" s="4" t="inlineStr">
        <is>
          <t>Risk [Heading]</t>
        </is>
      </c>
      <c r="B18" s="4" t="inlineStr">
        <is>
          <t>rr_RiskHeading</t>
        </is>
      </c>
      <c r="C18" s="4" t="inlineStr">
        <is>
          <t>&amp;lt;span style="color:#000000;font-family:Arial;font-size:9.90pt;font-weight:bold;margin-left:0%;"&gt;Principal Risks&amp;lt;/span&gt;</t>
        </is>
      </c>
    </row>
    <row r="19">
      <c r="A19" s="4" t="inlineStr">
        <is>
          <t>Risk Narrative [Text Block]</t>
        </is>
      </c>
      <c r="B19" s="4" t="inlineStr">
        <is>
          <t>rr_RiskNarrativeTextBlock</t>
        </is>
      </c>
      <c r="C19"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ASIA RISK. The Underlying ETF invests significantly in the securities of Asian issuers. As such, the Underlying ETF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Underlying ETF’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Underlying ETF.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The Underlying ETF invests in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UROPE RISK. The Underlying ETF invests significantly in the securities of European issuers. As such, the Underlying ETF is subject to certain risks specifically associated with investments in the securities of European issuers. Political or economic disruptions in European countries, even in countries in which the Underlying ETF is not invested, may adversely affect security values and thus the Underlying ETF’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JAPAN RISK. The Underlying ETF invests significantly in the securities of Japanese issuers. As such, the Underlying ETF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Underlying ETF’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Underlying ETF’s investmen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ID CAPITALIZATION COMPANIES RISK. The Underlying ETF invests in the securities of mid capitalization companies. Mid capitalization companies may be more vulnerable to adverse general market or economic developments and thus may experience greater price volatility than more established large capitalization companies. Securities of mid capitalization companies may also be less liquid than securities of large capitalization companies and may have more limited trading volumes. Accordingly, such companies are generally subject to greater market risk than larger, more established companie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The Underlying ETF invests primarily in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t>
        </is>
      </c>
    </row>
    <row r="20">
      <c r="A20" s="4" t="inlineStr">
        <is>
          <t>Bar Chart and Performance Table [Heading]</t>
        </is>
      </c>
      <c r="B20" s="4" t="inlineStr">
        <is>
          <t>rr_BarChartAndPerformanceTableHeading</t>
        </is>
      </c>
      <c r="C20" s="4" t="inlineStr">
        <is>
          <t>&amp;lt;span style="color:#000000;font-family:Arial;font-size:9.90pt;font-weight:bold;margin-left:0%;"&gt;Performance&amp;lt;/span&gt;</t>
        </is>
      </c>
    </row>
    <row r="21">
      <c r="A21" s="4" t="inlineStr">
        <is>
          <t>Performance Narrative [Text Block]</t>
        </is>
      </c>
      <c r="B21" s="4" t="inlineStr">
        <is>
          <t>rr_PerformanceNarrativeTextBlock</t>
        </is>
      </c>
      <c r="C21" s="4" t="inlineStr">
        <is>
          <t>The Fund has not yet operated for a full calendar year and, therefore, performance information is not included in this section of the prospectus. See "Total Return Information" for performance information regarding the Fund.</t>
        </is>
      </c>
    </row>
    <row r="22">
      <c r="A22" s="4" t="inlineStr">
        <is>
          <t>FT Cboe Vest International Equity Buffer ETF - December | FT Cboe Vest International Equity Buffer ETF - December</t>
        </is>
      </c>
    </row>
    <row r="23">
      <c r="A23" s="3" t="inlineStr">
        <is>
          <t>Risk Return Abstract</t>
        </is>
      </c>
      <c r="B23" s="4" t="inlineStr">
        <is>
          <t>rr_RiskReturnAbstract</t>
        </is>
      </c>
    </row>
    <row r="24">
      <c r="A24" s="4" t="inlineStr">
        <is>
          <t>Management Fees</t>
        </is>
      </c>
      <c r="B24" s="4" t="inlineStr">
        <is>
          <t>rr_ManagementFeesOverAssets</t>
        </is>
      </c>
      <c r="C24" s="4" t="inlineStr">
        <is>
          <t>0.90%</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 xml:space="preserve">none
				</t>
        </is>
      </c>
    </row>
    <row r="27">
      <c r="A27" s="4" t="inlineStr">
        <is>
          <t>Total Annual Fund Operating Expenses</t>
        </is>
      </c>
      <c r="B27" s="4" t="inlineStr">
        <is>
          <t>rr_ExpensesOverAssets</t>
        </is>
      </c>
      <c r="C27" s="4" t="inlineStr">
        <is>
          <t>0.90%</t>
        </is>
      </c>
    </row>
    <row r="28">
      <c r="A28" s="4" t="inlineStr">
        <is>
          <t>1 Year</t>
        </is>
      </c>
      <c r="B28" s="4" t="inlineStr">
        <is>
          <t>rr_ExpenseExampleNoRedemptionYear01</t>
        </is>
      </c>
      <c r="C28" s="6" t="n">
        <v>92</v>
      </c>
    </row>
    <row r="29">
      <c r="A29" s="4" t="inlineStr">
        <is>
          <t>3 Years</t>
        </is>
      </c>
      <c r="B29" s="4" t="inlineStr">
        <is>
          <t>rr_ExpenseExampleNoRedemptionYear03</t>
        </is>
      </c>
      <c r="C29" s="5" t="n">
        <v>287</v>
      </c>
    </row>
    <row r="30">
      <c r="A30" s="4" t="inlineStr">
        <is>
          <t>5 Years</t>
        </is>
      </c>
      <c r="B30" s="4" t="inlineStr">
        <is>
          <t>rr_ExpenseExampleNoRedemptionYear05</t>
        </is>
      </c>
      <c r="C30" s="5" t="n">
        <v>498</v>
      </c>
    </row>
    <row r="31">
      <c r="A31" s="4" t="inlineStr">
        <is>
          <t>10 Years</t>
        </is>
      </c>
      <c r="B31" s="4" t="inlineStr">
        <is>
          <t>rr_ExpenseExampleNoRedemptionYear10</t>
        </is>
      </c>
      <c r="C31" s="6" t="n">
        <v>11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March</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March (the “ Fund ”) is to seek to provide investors with returns that match the price return of the SPDR ® S&amp;P 500 ® ETF Trust (the " Underlying ETF "), up to a predetermined upside cap of 14.20% (before fees and expenses), while providing a buffer (before fees and expenses) against the first 10% of Underlying ETF losses, over the period from March 22, 2021 to March 18,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rch 19, 2021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4.20% (before fees and expenses), are based on the price performance of the Underlying ETF over an approximate one-year period (the “Target Outcome Period” ). When the Fund's fees and expenses are taken into account, the cap is 13.3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4.2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initial Target Outcome Period will begin on March 22, 2021 and end on March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4.20% (before fees and expenses) and 13.3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4.20% (before fees and expenses) and 13.3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MAR,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MAR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Buffer ETF - March | FT Cboe Vest US Equity Buffer ETF - March</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c r="D27" s="4" t="inlineStr">
        <is>
          <t>[1]</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row r="33"/>
    <row r="34">
      <c r="A34" s="4" t="inlineStr">
        <is>
          <t>[1]</t>
        </is>
      </c>
      <c r="B34" s="4" t="inlineStr">
        <is>
          <t>“Other Expenses” is an estimate based on the expenses the Fund expects to incur for the current fiscal year.</t>
        </is>
      </c>
    </row>
  </sheetData>
  <mergeCells count="3">
    <mergeCell ref="C1:D1"/>
    <mergeCell ref="A33:C33"/>
    <mergeCell ref="B34:C34"/>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Enhance &amp;amp; Moderate Buffer ETF - June</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Enhance &amp; Moderate Buffer ETF – June (the “ Fund ”) is to seek to provide investors with returns of approximately twice any positive price return of the SPDR ® S&amp;P 500 ® ETF Trust (the " Underlying ETF "), up to a predetermined upside cap of 6.16% (before fees and expenses), while providing a buffer (before fees and expenses) against the first 15% of Underlying ETF losses, over the period from July 13, 2021 to June 17,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uly 12,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5% of Underlying ETF losses and “enhanced” returns of approximately twice any positive price return of the Underlying ETF up to a cap of 6.16% (before fees and expenses), are based on the price performance of the Underlying ETF over an approximate one-year period (the “Target Outcome Period” ). When the Fund's fees and expenses are taken into account, the cap is 5.37% and the buffer is 14.21%.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enhanced” upside participation of approximately twice that of the gains experienced by the Underlying ETF up to a maximum return cap that is determined at the start of the Target Outcome Period. The cap for the current Target Outcome Period is 6.16%, prior to taking into account the Fund's fees and expenses. • If the Underlying ETF decreases over the Target Outcome Period, the combination of FLEX Options held by the Fund seeks to provide protection of the first 15% of Underlying ETF losses, prior to taking into account the Fund's fees and expenses. • If the Underlying ETF decreases in price by more than 15% over the Target Outcome Period, the Fund will experience all subsequent losses on a one-to-one basis ( i.e ., if the Underlying ETF loses 20%, the Fund loses 5%). The initial Target Outcome Period will begin on July 13, 2021 and end on June 17,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During the Target Outcome Period, there may be periods of significant disparity between the Fund’s net asset value ( “NAV” )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s value. See “Buffer and Cap” below for additional information. To achieve the target outcomes sought by the Fund for a Target Outcome Period, an investor must hold Fund shares for that entire Target Outcome Period. Buffer and Cap The Fund seeks to provide a buffer on the first 15% loss of the Underlying ETF over each Target Outcome Period. After the Underlying ETF has decreased in price by more than 15%, the Fund will experience subsequent losses on a one-to-one basis ( i.e. , if the Underlying ETF loses 20%, the Fund loses 5%). The buffer is before taking into account the Fund's fees and expenses charged to shareholders. When the Fund's fees and expenses are taken into account, the buffer is 14.21%. The buffer will be further reduced by any brokerage commissions, trading fees, taxes and extraordinary expenses not included in the Fund's management fee. If an investor purchases Fund shares during a Target Outcome Period at a time when the Fund has decreased in value by 15%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on a one-to-one basis plus any additional gains between the Initial Fund Value and the cap on a two-to-one basis.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8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6.16% (before fees and expenses) and 5.37%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of approximately twice any positive price return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6.16% (before fees and expenses) and 5.37%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approximately twice the price return of the Underlying ETF and the orange line represents the 15% buffer. Investors purchasing shares of the Fund during a Target Outcome Period will experience different results. The Fund’s website, www.ftportfolios.com/retail/etf/EtfSummary.aspx?Ticker=XJUN,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call options (giving the Fund the right to receive shares of the Underlying ETF) and put options (giving the Fund the right to deliver shares of the Underlying ETF), while simultaneously selling ( i.e. , writing) call options (giving the Fund the obligation to deliver shares of the Underlying ETF) and put options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XJUN.</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5% or less. A shareholder may lose their entire investment. The Fund’s strategy seeks to deliver approximately twice any positive price return of the Underlying ETF (up to a predetermined upsid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are approximately twice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NHANCED RETURN RISK. There can be no guarantee that the Fund will be successful in its strategy to provide enhanced returns of approximately twice any positive price return of the Underlying ETF over the Target Outcome Period subject to the predetermined upside return cap. The Fund seeks provide such enhanced returns if shares are bought on first day of the Target Outcome Period and held until the last day of the Target Outcome Period. In the event an investor purchases shares after the first day of the Target Outcome Period or sells shares prior to the end of the Target Outcome Period, the enhanced returns that the Fund seeks to provide may not be available. The Fund seeks to provide investment outcomes for the entire Target Outcome Period and does not seek to provide investment outcomes on a daily or other short-term basis, which is an attribute of other types of exchange-traded funds that provide a daily, multiple exposure to a reference index ( i.e. , a “daily leveraged ETF”). The value of the FLEX Options held by the Fund is ultimately derived from the price performance of the Underlying ETF for the entire Target Outcome Period. As a result, it is very unlikely that, on any given day during which the Underlying ETF share price increases in value, the Fund’s share price will increase at the same rate as the enhanced returns sought by the Fund ( i.e. , twice any positive price return of the Underlying ETF), which is designed for an entire Target Outcome Period. Additionally, because of the way the FLEX Options are structured there are certain time periods where the value of the Fund may fall faster than the value of the Underlying ETF. For example, this could occur if the value of the Underlying ETF has risen since the first day of the Target Outcome Period then falls back to its value on the first day of the Target Outcome Period.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are approximately twice those of the Underlying ETF if Fund shares are bought on the day on which the Fund enters into the FLEX Options ( i.e. , the first day of a Target Outcome Period) and held until those FLEX Options expire at the end of the Target Outcome Period subject to the predetermined upside return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experience the full benefit of the enhanced returns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You should only consider this investment if: You should not consider this investment if: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Enhance &amp;amp; Moderate Buffer ETF - June - FT Cboe Vest U.S. Equity Enhance &amp; Moderate Buffer ETF - June</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Enhance &amp;amp; Moderate Buffer ETF - June - FT Cboe Vest U.S. Equity Enhance &amp; Moderate Buffer ETF - June</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Enhance &amp;amp; Moderate Buffer ETF - June</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Enhance &amp; Moderate Buffer ETF – June (the “ Fund ”) is to seek to provide investors with returns of approximately twice any positive price return of the SPDR ® S&amp;P 500 ® ETF Trust (the " Underlying ETF "), up to a predetermined upside cap of 6.16% (before fees and expenses), while providing a buffer (before fees and expenses) against the first 15% of Underlying ETF losses, over the period from July 13, 2021 to June 17,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uly 12, 2021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font-family:Arial;font-size:9.00pt;font-style:italic;font-weight:bold;"&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5% of Underlying ETF losses and “enhanced” returns of approximately twice any positive price return of the Underlying ETF up to a cap of 6.16% (before fees and expenses), are based on the price performance of the Underlying ETF over an approximate one-year period (the “Target Outcome Period” ). When the Fund's fees and expenses are taken into account, the cap is 5.37% and the buffer is 14.21%.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enhanced” upside participation of approximately twice that of the gains experienced by the Underlying ETF up to a maximum return cap that is determined at the start of the Target Outcome Period. The cap for the current Target Outcome Period is 6.16%, prior to taking into account the Fund's fees and expenses. • If the Underlying ETF decreases over the Target Outcome Period, the combination of FLEX Options held by the Fund seeks to provide protection of the first 15% of Underlying ETF losses, prior to taking into account the Fund's fees and expenses. • If the Underlying ETF decreases in price by more than 15% over the Target Outcome Period, the Fund will experience all subsequent losses on a one-to-one basis ( i.e ., if the Underlying ETF loses 20%, the Fund loses 5%). The initial Target Outcome Period will begin on July 13, 2021 and end on June 17,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During the Target Outcome Period, there may be periods of significant disparity between the Fund’s net asset value ( “NAV” )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s value. See “Buffer and Cap” below for additional information. To achieve the target outcomes sought by the Fund for a Target Outcome Period, an investor must hold Fund shares for that entire Target Outcome Period. Buffer and Cap The Fund seeks to provide a buffer on the first 15% loss of the Underlying ETF over each Target Outcome Period. After the Underlying ETF has decreased in price by more than 15%, the Fund will experience subsequent losses on a one-to-one basis ( i.e. , if the Underlying ETF loses 20%, the Fund loses 5%). The buffer is before taking into account the Fund's fees and expenses charged to shareholders. When the Fund's fees and expenses are taken into account, the buffer is 14.21%. The buffer will be further reduced by any brokerage commissions, trading fees, taxes and extraordinary expenses not included in the Fund's management fee. If an investor purchases Fund shares during a Target Outcome Period at a time when the Fund has decreased in value by 15%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on a one-to-one basis plus any additional gains between the Initial Fund Value and the cap on a two-to-one basis.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8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6.16% (before fees and expenses) and 5.37%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of approximately twice any positive price return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6.16% (before fees and expenses) and 5.37%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approximately twice the price return of the Underlying ETF and the orange line represents the 15% buffer. Investors purchasing shares of the Fund during a Target Outcome Period will experience different results. The Fund’s website, www.ftportfolios.com/retail/etf/EtfSummary.aspx?Ticker=XJUN,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call options (giving the Fund the right to receive shares of the Underlying ETF) and put options (giving the Fund the right to deliver shares of the Underlying ETF), while simultaneously selling ( i.e. , writing) call options (giving the Fund the obligation to deliver shares of the Underlying ETF) and put options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XJUN.</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5% or less. A shareholder may lose their entire investment. The Fund’s strategy seeks to deliver approximately twice any positive price return of the Underlying ETF (up to a predetermined upsid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are approximately twice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NHANCED RETURN RISK. There can be no guarantee that the Fund will be successful in its strategy to provide enhanced returns of approximately twice any positive price return of the Underlying ETF over the Target Outcome Period subject to the predetermined upside return cap. The Fund seeks provide such enhanced returns if shares are bought on first day of the Target Outcome Period and held until the last day of the Target Outcome Period. In the event an investor purchases shares after the first day of the Target Outcome Period or sells shares prior to the end of the Target Outcome Period, the enhanced returns that the Fund seeks to provide may not be available. The Fund seeks to provide investment outcomes for the entire Target Outcome Period and does not seek to provide investment outcomes on a daily or other short-term basis, which is an attribute of other types of exchange-traded funds that provide a daily, multiple exposure to a reference index ( i.e. , a “daily leveraged ETF”). The value of the FLEX Options held by the Fund is ultimately derived from the price performance of the Underlying ETF for the entire Target Outcome Period. As a result, it is very unlikely that, on any given day during which the Underlying ETF share price increases in value, the Fund’s share price will increase at the same rate as the enhanced returns sought by the Fund ( i.e. , twice any positive price return of the Underlying ETF), which is designed for an entire Target Outcome Period. Additionally, because of the way the FLEX Options are structured there are certain time periods where the value of the Fund may fall faster than the value of the Underlying ETF. For example, this could occur if the value of the Underlying ETF has risen since the first day of the Target Outcome Period then falls back to its value on the first day of the Target Outcome Period.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are approximately twice those of the Underlying ETF if Fund shares are bought on the day on which the Fund enters into the FLEX Options ( i.e. , the first day of a Target Outcome Period) and held until those FLEX Options expire at the end of the Target Outcome Period subject to the predetermined upside return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experience the full benefit of the enhanced returns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You should only consider this investment if: You should not consider this investment if: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Enhance &amp;amp; Moderate Buffer ETF - June | FT Cboe Vest U.S. Equity Enhance &amp; Moderate Buffer ETF - June</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Fund of Buffer ETFs</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Fund of Buffer ETFs (the “ Fund ”) is to seek to provide investors with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 of the average value of its portfolio.</t>
        </is>
      </c>
    </row>
    <row r="13">
      <c r="A13" s="4" t="inlineStr">
        <is>
          <t>&amp;lt;span style="color:#000000;font-family:Arial;font-size:9.90pt;font-weight:bold;margin-left:0%;"&gt;Principal Investment Strategies&amp;lt;/span&gt;</t>
        </is>
      </c>
    </row>
    <row r="14">
      <c r="A14" s="4" t="inlineStr">
        <is>
          <t>The Fund seeks to achieve its investment objective by providing investors with US large-cap equity market exposure while attempting to limit downside risk through a laddered portfolio of twelve FT Cboe Vest U.S. Equity Buffer ETFs (the "Underlying ETFs"). The term "laddered portfolio" refers to the Fund's investment in multiple Underlying ETFs that have target outcome period expiration dates which occur on a rolling, or periodic, basis. See below for a discussion of "target outcome periods" and their meaning within the strategies of the Underlying ETFs. The Fund's "laddered" approach means that, at any given time, the Fund will generally hold one Underlying ETF that will reset its cap and refresh its buffer (see discussion below) within one month, a second Underlying ETF that will reset its cap and refresh its buffer within two months, a third Underlying ETF that will reset its cap and refresh its buffer within three months, etc., up to and including twelve months. The rolling or “laddered” nature of the investments in the Underlying ETFs creates diversification of investment time period compared to the risk of acquiring or disposing of any one Underlying ETF at any one time. This diversification of investment time period is intended to mitigate the risk of failing to benefit from the buffer of a single Underlying ETF due to the timing of investment in such Underlying ETF and the relative price of the reference asset. The Fund's laddered approach is intended to allow the Fund to continue to benefit from increases in the value of SPY and to provide a level of downside protection for at least a portion of the Fund's portfolio at any given time. Depending on when the Fund acquires shares of an Underlying ETF, even with a laddered approach, the cap and/or buffer of an Underlying ETF may be exhausted unless the Fund acquires shares at the beginning of a Target Outcome Period (as defined below). The Fund does not typically buy shares at the beginning of the Target Outcome Period. The Fund intends only to acquire shares of Underlying ETFs in the secondary market and will not engage in any principal transactions with the Underlying ETFs. Unlike the Underlying ETFs, the Fund itself does not pursue a defined outcome strategy. The buffer is only provided by the Underlying ETFs and the Fund itself does not provide any stated buffer against losses. The Fund will likely not receive the full benefit of the Underlying ETF buffers and could have limited upside potential. The Fund's returns may be limited to the caps of the Underlying ETFs. Under normal market conditions, the Fund will invest substantially all of its assets in the Underlying ETFs, which seek to provide investors with returns (before fees, expenses and taxes) that match the price return of the SPDR ® S&amp;P 500 ® ETF Trust ( “SPY” ), up to a predetermined upside cap, while providing a buffer against the first 10% (before fees, expenses and taxes) of SPY losses, over a defined one-year period. The Fund and each Underlying ETF are advised by First Trust Advisors L.P. ( “First Trust” or the “Advisor” ) and sub-advised by Cboe Vest Financial LLC ( “Cboe Vest” or the “Sub-Advisor” ). PDR Services, LLC ( “PDR” ) serves as SPY’s sponsor. The investment objective of SPY is to seek to provide investment results that, before expenses, correspond generally to the price and yield performance of the S&amp;P 500 ® Index. See "SPDR ® S&amp;P 500 ® ETF Trust" below for more information. The Underlying ETFs invest substantially all of their assets in FLexible EXchange ® Options ( “FLEX Options” ) on SPY. FLEX Options are customizable exchange-traded option contracts guaranteed for settlement by the Options Clearing Corporation. Each Underlying ETF uses FLEX Options to employ a “target outcome strategy.” Target outcome strategies seek to produce pre-determined investment outcomes based upon the performance of an underlying security or index (in this case, SPY). The pre-determined outcomes sought by the Underlying ETFs, which include a buffer against the first 10% of SPY losses and a cap on upside potential, are based on the price return of SPY over an approximate one-year period beginning on the third Friday in the month for which each Underlying ETF is named and ending on the third Friday of the same month in the following year (the “Target Outcome Period” ). Each Underlying ETF establishes a new cap annually at the beginning of each Target Outcome Period. See “Buffer and Cap” below under “Additional Information on the Fund’s Investment Objectives and Strategies.” Each Underlying ETF’s strategy has been specifically designed to produce the outcomes based upon SPY’s returns over the duration of a Target Outcome Period. At the end of each Target Outcome Period, an Underlying ETF’s FLEX Options are generally sold at or near their expiration, and the proceeds are used to purchase (or roll into) a new set of FLEX Options expiring in approximately one year. This means that approximately every 30 days, one of the Underlying ETFs will undergo a “reset” of its cap and a refresh of its buffer. At any given time, the Fund will generally hold one Underlying ETF with FLEX Options expiring within one month, a second Underlying ETF with FLEX Options expiring within two months, a third Underlying ETF with FLEX Options expiring within three months, etc., up to and including twelve months. The rolling or “laddered” nature of the investments in the Underlying ETFs creates diversification of investment time period and market level (meaning the price of SPY at any given time) compared to the risk of acquiring or disposing of any one Underlying ETF at any one time. Because the Fund typically will not acquire shares of the Underlying ETFs on the first day of a Target Outcome Period and may dispose of shares of the Underlying ETFs before the end of the Target Outcome Period, the Fund may experience investment returns that are very different from those that the Underlying ETFs seek to provide. When an investor purchases shares of a single Underlying ETF, his or her potential outcomes are limited by the Underlying ETF's stated cap and buffer over a defined time period (depending on when the shares were purchased). Alternatively, the Fund’s laddered approach provides a diversified exposure to all of the Underlying ETFs in a single investment. By owning a laddered portfolio of Underlying ETFs, the Fund has the ability to continue to benefit from increases in the value of SPY and to provide a level of downside protection as one of the Underlying ETFs will reset its cap and refresh its buffer every month based on the price of SPY at the time of the reset. In other words, the continual and periodic "refreshing" of the Underlying ETF caps and buffers at current SPY prices is intended to allow the Fund to continue to benefit from increases in the value of SPY and to provide a level of downside protection for at least a portion of the Fund's portfolio at any given time. This approach reduces the risk inherent in the Underlying ETFs of having the upside potential for an entire Target Outcome Period capped out in cases of rapid appreciation of SPY. It also reduces the risk of failing to benefit from an individual Underlying ETF buffer in cases where SPY has depreciated below that specific buffer level. Approximately every 30 days, one of the Underlying ETFs will undergo a reset of its cap and a refresh of its buffer, meaning that investors will have the ability to benefit from any appreciation in SPY for future periods up to the respective caps of the Underlying ETFs and will have the benefit of the buffer for future periods. A laddered buffer portfolio can diversify timing risk, similar to how laddered bond portfolios seek to manage timing risks for fixed-income investors. The Fund intends to generally rebalance its portfolio to equal weight ( i.e. , 8⅓% per Underlying ETF) quarterly. The Fund also will acquire and dispose of Underlying ETFs in connection with the creation and redemption of Creation Units between quarterly rebalances.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If an over-weighted Underlying ETF underperforms the other Underlying ETFs, the Fund will experience returns that are inferior to those that would have been achieved if the Underlying ETFs were equally weighted. See Significant Exposure Risk below. In order to understand the Fund’s strategy and risks, it is important to understand the strategies and risks of the Underlying ETFs. See “Additional Information on the Fund's Investment Objectives and Strategies” for a discussion of the principal investment strategies of the Underlying ETFs. The Fund’s portfolio consists of the following twelve Underlying ETFS: • FT Cboe Vest U.S. Equity Buffer ETF - January (FJAN) – www.ftportfolios.com/retail/etf/EtfSummary.aspx?Ticker=FJAN • FT Cboe Vest U.S. Equity Buffer ETF - February (FFEB) – www.ftportfolios.com/retail/etf/EtfSummary.aspx?Ticker=FFEB • FT Cboe Vest U.S. Equity Buffer ETF – March (FMAR) – www.ftportfolios.com/retail/etf/EtfSummary.aspx?Ticker=FMAR • FT Cboe Vest U.S. Equity Buffer ETF - April (FAPR) – www.ftportfolios.com/retail/etf/EtfSummary.aspx?Ticker=FAPR • FT Cboe Vest U.S. Equity Buffer ETF – May (FMAY) – www.ftportfolios.com/retail/etf/EtfSummary.aspx?Ticker=FMAY • FT Cboe Vest U.S. Equity Buffer ETF - June (FJUN) – www.ftportfolios.com/retail/etf/EtfSummary.aspx?Ticker=FJUN • FT Cboe Vest U.S. Equity Buffer ETF - July (FJUL) – www.ftportfolios.com/retail/etf/EtfSummary.aspx?Ticker=FJUL • FT Cboe Vest U.S. Equity Buffer ETF - August (FAUG) – www.ftportfolios.com/retail/etf/EtfSummary.aspx?Ticker=FAUG • FT Cboe Vest U.S. Equity Buffer ETF - September (FSEP) – www.ftportfolios.com/retail/etf/EtfSummary.aspx?Ticker=FSEP • FT Cboe Vest U.S. Equity Buffer ETF - October (FOCT) – www.ftportfolios.com/retail/etf/EtfSummary.aspx?Ticker=FOCT • FT Cboe Vest U.S. Equity Buffer ETF - November (FNOV) – www.ftportfolios.com/retail/etf/EtfSummary.aspx?Ticker=FNOV • FT Cboe Vest U.S. Equity Buffer ETF - December (FDEC) – www.ftportfolios.com/retail/etf/EtfSummary.aspx?Ticker=FDEC The Fund's website will provide, on a daily basis, the proportion of the Fund's assets invested in each Underlying ETF at any given time. Each Underlying ETF’s website provides important information (including Target Outcome Period start and end dates and the cap (both gross and net of fees) and buffer). Although this website information may be useful in understanding the investment strategies of the Underlying ETFs, it does not necessarily provide a direct example of your potential investment return in the Fund based on the Fund’s exposure to the Underlying ETFs. As stated above and explained in greater detail within the prospectus, if an Underlying ETF has experienced certain levels of either gains or losses since the beginning of its current Target Outcome Period, there may be little to no ability for the Fund to achieve gains or benefit from the buffer for the remainder of the Target Outcome Period. The Fund is classified as “non-diversified” under the Investment Company Act of 1940, as amended (the “1940 Act” ). The Fund’s investment strategy may include active and frequent trading. The Fund may not invest 25% or more of the value of its total assets in securities of issuers in any one industry or group of industries except to the extent that the underlying referenced index of the Underlying ETFs invests more than 25% of its assets in an industry or group of industries. This restriction does not apply to obligations issued or guaranteed by the U.S. government, its agencies or instrumentalities, or securities of other investment companies. To the extent the Fund invests in other investment companies, it will consider, to the extent practicable, the investments of the underlying investment companies when determining compliance with these limitations. As of November 30, 2021, SPY had significant investments in information technology companies.</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Underlying ETFs will be successful in their strategy to buffer against SPY losses if SPY decreases over a Target Outcome Period by 10% or less. The Fund may lose its entire investment in an Underlying ETF. Each Underlying ETF’s strategy seeks to deliver returns (before fees and expenses) that match the price return of SPY (up to the cap), while limiting downside losses, if shares are bought on the first day of a Target Outcome Period and held until the end of that Target Outcome Period. To the extent the Fund acquires shares of the Underlying ETFs in connection with creations of new shares of the Fund and during each reallocation, the Fund typically will not acquire Underlying ETF shares on the first day of a Target Outcome Period. Likewise, to the extent the Fund disposes of shares of the Underlying ETFs in connection with redemptions of shares of the Fund and during each reallocation, any such dispositions typically will not occur on the last day of a Target Outcome Period. In the event that the Fund acquires shares after the first day of a Target Outcome Period or disposes of shares prior to the end of a Target Outcome Period, the buffer that the Underlying ETF seeks to provide may not be available. CAP CHANGE RISK. A new Underlying ETF cap is established at the beginning of each Target Outcome Period and is dependent on prevailing market conditions. As a result, a cap may rise or fall from one Target Outcome Period to the next and is unlikely to remain the same for consecutive Target Outcome Periods. CAPPED UPSIDE RISK. Each Underlying ETF’s strategy seeks to provide returns (before fees and expenses) that match those of SPY for shares acquired on the first day of a Target Outcome Period and held for the entire Target Outcome Period, subject to a pre-determined upside cap. Because the Fund will acquire shares of the Underlying ETFs in connection with creations of new shares of the Fund and during each quarterly rebalance, the Fund typically will not acquire Underlying ETF shares on the first day of a Target Outcome Period. Likewise, the Fund will dispose of shares of the Underlying ETFs in connection with redemptions of shares of the Fund and during each quarterly rebalance, and such disposals typically will not occur on the last day of a Target Outcome Period. In the event that the Fund acquires Underlying ETF shares after the first day of a Target Outcome Period and the Underlying ETF has risen in value to a level near to the cap, there may be little or no ability for the Fund to experience an investment gain on its shares, however, the Fund will remain vulnerable to downside risks. If SPY experiences gains during a Target Outcome Period, an Underlying ETF will not participate in those gains beyond the cap.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TF RISK. The Fund's investment in shares of ETFs subjects it to the risks of owning the securities underlying the ETF, as well as the same structural risks faced by an investor purchasing shares of the Fund, including absence of an active market risk, premium/discount risk and trading issues risk. As a shareholder in another ETF, the Fund bears its proportionate share of the ETF’s expenses, subjecting Fund shareholders to duplicative expenses. FLEX OPTIONS RISK. The Underlying ETFs invest in FLEX Options. Trading FLEX Options involves risks different from, or possibly greater than, the risks associated with investing directly in securities. The Underlying ETFs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Underlying ETF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Underlying ETFs’ shares and result in the Underlying ETFs and, in turn, the Fund being unable to achieve their investment objective. Less liquidity in the trading of the Fund’s FLEX Options could have an impact on the prices paid or received by the Underlying ETFs for the FLEX Options in connection with creations and redemptions of the ETF’s shares. Depending on the nature of this impact to pricing, an Underlying ETF may be forced to pay more for redemptions (or receive less for creations) than the price at which it currently values the FLEX Options. Such overpayment or under collection may impact the value of the Underlying ETF and whether the Underlying ETF can satisfy its investment objective. Additionally, in a less liquid market for the FLEX Options, the liquidation of a large number of options may more significantly impact the price. A less liquid trading market may adversely impact the value of the FLEX Options and the value of the Underlying ETFs. The trading in FLEX Options may be less deep and liquid than the market for certain other exchange-traded options, non-customized options or other securities. FLEX OPTIONS VALUATION RISK. The FLEX Options held by the Underlying ETFs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SPY (although they generally move in the same direction) or its underlying securities. The value of the FLEX Options prior to the expiration date may vary because of factors other than the value of SPY, such as interest rate changes, changing supply and demand, decreased liquidity of the FLEX Options, a change in the actual and perceived volatility of the stock market and SPY and the remaining time to expiration. FLEX Option prices may also be highly volatile and may fluctuate substantially during a short period of time. During periods of reduced market liquidity or in the absence of readily available market quotations for the holdings of the Underlying ETFs, the ability of the Underlying ETFs to value the FLEX Options becomes more difficult and the judgment of the Underlying ETFs' investment adviser (employing the fair value procedures adopted by the Board of Trustees of the Trust) may play a greater role in the valuation of the Underlying ETFs' holdings due to reduced availability of reliable objective pricing data. Consequently, while such determinations may be made in good faith, it may nevertheless be more difficult for the Underlying ETFs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Underlying ETFs. INFORMATION TECHNOLOGY COMPANIES RISK. SPY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Underlying ETF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Underlying ETFs' ability to terminate option positions at times deemed desirable to do so. There is no assurance that the Underlying ETFs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he Fund intends to generally rebalance its portfolio to equal weight (i.e., 8⅓% per Underlying ETF) quarterly, in connection with the reset of each Underlying ETF.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SPY EQUITY RISK. Because each Underlying ETF holds FLEX Options that reference SPY, each Underlying ETF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SPY RISK. Each Underlying ETF invests in FLEX Options that reference SPY, which subjects the Underlying ETFs to certain of the risks of owning shares of an ETF as well as the types of instruments in which SPY invests. The value of SPY will fluctuate over time based on fluctuations in the values of the securities held by SPY, which may be affected by changes in general economic conditions, expectations for future growth and profits, interest rates and the supply and demand for those securities. In addition, ETFs are subject to absence of an active market risk, premium/discount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ARGET OUTCOME PERIOD RISK. Each Underlying ETF’s investment strategy is designed to deliver returns that match the price return of SPY if shares are bought on the day on which the Underlying ETF enters into the FLEX Options ( i.e. , the first day of a Target Outcome Period) and held until those FLEX Options expire at the end of the Target Outcome Period subject to the cap.Because the Fund will acquire shares of the Underlying ETFs in connection with creations of new shares of the Fund and during each quarterly rebalance, the Fund typically will not acquire Underlying ETF shares on the first day of a Target Outcome Period. Likewise, the Fund will dispose of shares of the Underlying ETFs in connection with redemptions of shares of the Fund and during each quarterly rebalance, and such disposals typically will not occur on the last day of a Target Outcome Period. In the event the Fund acquires shares after the first day of a Target Outcome Period or disposes of shares prior to the expiration of the Target Outcome Period, the value of the Fund’s investment in Underlying ETF shares may not be buffered against a decline in the value of SPY and may not participate in a gain in the value of SPY up to the cap for the Fund’s investment period. TAX RISK FROM INVESTMENT IN OTHER INVESTMENT COMPANIES. The Fund has based its analysis of its qualification as a “regulated investment company” (“ RIC ”) as defined by the Code on the belief that its portfolio funds are themselves RICs. If a portfolio fund were to lose its status as a RIC for purposes of the Code, the Fund may fail its requirement to have a diversified portfolio, and, thus, lose its own RIC status.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XPOSURE RISK. An investment in the Fund may provide returns that are lower than the returns that an investor could achieve by investing in one or more of the Underlying ETFs alone. Additionally, if one or more of the Underlying ETFs has exceeded its cap at the time that you invest in the Fund, you may derive no benefit from the Fund’s investment in that Underlying ETF until the next reset of the Underlying ETF. Likewise, if one or more of the Underlying ETFs has decreased in value below its buffer at the time that you invest in the Fund, you may derive no buffered protection from the Fund’s investment in that Underlying ETF. See Buffered Loss Risk and Capped Upside Risk above. As a shareholder in other ETFs, the Fund bears its proportionate share of each ETF’s expenses, subjecting Fund shareholders to duplicative expenses. The Fund does not itself pursue a defined outcome strategy and does not provide any buffer against Underlying ETF losses.</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Fund of Buffer ETFs - FT Cboe Vest Fund of Buffer ETFs</t>
        </is>
      </c>
      <c r="B1" s="2" t="inlineStr">
        <is>
          <t>Jan. 03, 2022</t>
        </is>
      </c>
    </row>
    <row r="2">
      <c r="A2" s="3" t="inlineStr">
        <is>
          <t>Operating Expenses:</t>
        </is>
      </c>
    </row>
    <row r="3">
      <c r="A3" s="4" t="inlineStr">
        <is>
          <t>Management Fees</t>
        </is>
      </c>
      <c r="B3" s="4" t="inlineStr">
        <is>
          <t>0.2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85%</t>
        </is>
      </c>
    </row>
    <row r="7">
      <c r="A7" s="4" t="inlineStr">
        <is>
          <t>Total Annual Fund Operating Expenses</t>
        </is>
      </c>
      <c r="B7" s="4" t="inlineStr">
        <is>
          <t>1.05%</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Fund of Buffer ETFs - FT Cboe Vest Fund of Buffer ETFs</t>
        </is>
      </c>
      <c r="B1" s="2" t="inlineStr">
        <is>
          <t>1 Year</t>
        </is>
      </c>
      <c r="C1" s="2" t="inlineStr">
        <is>
          <t>3 Years</t>
        </is>
      </c>
      <c r="D1" s="2" t="inlineStr">
        <is>
          <t>5 Years</t>
        </is>
      </c>
      <c r="E1" s="2" t="inlineStr">
        <is>
          <t>10 Years</t>
        </is>
      </c>
    </row>
    <row r="2">
      <c r="A2" s="4" t="inlineStr">
        <is>
          <t>USD ($)</t>
        </is>
      </c>
      <c r="B2" s="5" t="n">
        <v>107</v>
      </c>
      <c r="C2" s="5" t="n">
        <v>334</v>
      </c>
      <c r="D2" s="5" t="n">
        <v>579</v>
      </c>
      <c r="E2" s="5" t="n">
        <v>128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Fund of Buffer ETFs</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Fund of Buffer ETFs (the “ Fund ”) is to seek to provide investors with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 of the average value of its portfolio.</t>
        </is>
      </c>
    </row>
    <row r="14">
      <c r="A14" s="4" t="inlineStr">
        <is>
          <t>Portfolio Turnover, Rate</t>
        </is>
      </c>
      <c r="B14" s="4" t="inlineStr">
        <is>
          <t>rr_PortfolioTurnoverRate</t>
        </is>
      </c>
      <c r="C14" s="4" t="inlineStr">
        <is>
          <t>1.00%</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The Fund seeks to achieve its investment objective by providing investors with US large-cap equity market exposure while attempting to limit downside risk through a laddered portfolio of twelve FT Cboe Vest U.S. Equity Buffer ETFs (the "Underlying ETFs"). The term "laddered portfolio" refers to the Fund's investment in multiple Underlying ETFs that have target outcome period expiration dates which occur on a rolling, or periodic, basis. See below for a discussion of "target outcome periods" and their meaning within the strategies of the Underlying ETFs. The Fund's "laddered" approach means that, at any given time, the Fund will generally hold one Underlying ETF that will reset its cap and refresh its buffer (see discussion below) within one month, a second Underlying ETF that will reset its cap and refresh its buffer within two months, a third Underlying ETF that will reset its cap and refresh its buffer within three months, etc., up to and including twelve months. The rolling or “laddered” nature of the investments in the Underlying ETFs creates diversification of investment time period compared to the risk of acquiring or disposing of any one Underlying ETF at any one time. This diversification of investment time period is intended to mitigate the risk of failing to benefit from the buffer of a single Underlying ETF due to the timing of investment in such Underlying ETF and the relative price of the reference asset. The Fund's laddered approach is intended to allow the Fund to continue to benefit from increases in the value of SPY and to provide a level of downside protection for at least a portion of the Fund's portfolio at any given time. Depending on when the Fund acquires shares of an Underlying ETF, even with a laddered approach, the cap and/or buffer of an Underlying ETF may be exhausted unless the Fund acquires shares at the beginning of a Target Outcome Period (as defined below). The Fund does not typically buy shares at the beginning of the Target Outcome Period. The Fund intends only to acquire shares of Underlying ETFs in the secondary market and will not engage in any principal transactions with the Underlying ETFs. Unlike the Underlying ETFs, the Fund itself does not pursue a defined outcome strategy. The buffer is only provided by the Underlying ETFs and the Fund itself does not provide any stated buffer against losses. The Fund will likely not receive the full benefit of the Underlying ETF buffers and could have limited upside potential. The Fund's returns may be limited to the caps of the Underlying ETFs. Under normal market conditions, the Fund will invest substantially all of its assets in the Underlying ETFs, which seek to provide investors with returns (before fees, expenses and taxes) that match the price return of the SPDR ® S&amp;P 500 ® ETF Trust ( “SPY” ), up to a predetermined upside cap, while providing a buffer against the first 10% (before fees, expenses and taxes) of SPY losses, over a defined one-year period. The Fund and each Underlying ETF are advised by First Trust Advisors L.P. ( “First Trust” or the “Advisor” ) and sub-advised by Cboe Vest Financial LLC ( “Cboe Vest” or the “Sub-Advisor” ). PDR Services, LLC ( “PDR” ) serves as SPY’s sponsor. The investment objective of SPY is to seek to provide investment results that, before expenses, correspond generally to the price and yield performance of the S&amp;P 500 ® Index. See "SPDR ® S&amp;P 500 ® ETF Trust" below for more information. The Underlying ETFs invest substantially all of their assets in FLexible EXchange ® Options ( “FLEX Options” ) on SPY. FLEX Options are customizable exchange-traded option contracts guaranteed for settlement by the Options Clearing Corporation. Each Underlying ETF uses FLEX Options to employ a “target outcome strategy.” Target outcome strategies seek to produce pre-determined investment outcomes based upon the performance of an underlying security or index (in this case, SPY). The pre-determined outcomes sought by the Underlying ETFs, which include a buffer against the first 10% of SPY losses and a cap on upside potential, are based on the price return of SPY over an approximate one-year period beginning on the third Friday in the month for which each Underlying ETF is named and ending on the third Friday of the same month in the following year (the “Target Outcome Period” ). Each Underlying ETF establishes a new cap annually at the beginning of each Target Outcome Period. See “Buffer and Cap” below under “Additional Information on the Fund’s Investment Objectives and Strategies.” Each Underlying ETF’s strategy has been specifically designed to produce the outcomes based upon SPY’s returns over the duration of a Target Outcome Period. At the end of each Target Outcome Period, an Underlying ETF’s FLEX Options are generally sold at or near their expiration, and the proceeds are used to purchase (or roll into) a new set of FLEX Options expiring in approximately one year. This means that approximately every 30 days, one of the Underlying ETFs will undergo a “reset” of its cap and a refresh of its buffer. At any given time, the Fund will generally hold one Underlying ETF with FLEX Options expiring within one month, a second Underlying ETF with FLEX Options expiring within two months, a third Underlying ETF with FLEX Options expiring within three months, etc., up to and including twelve months. The rolling or “laddered” nature of the investments in the Underlying ETFs creates diversification of investment time period and market level (meaning the price of SPY at any given time) compared to the risk of acquiring or disposing of any one Underlying ETF at any one time. Because the Fund typically will not acquire shares of the Underlying ETFs on the first day of a Target Outcome Period and may dispose of shares of the Underlying ETFs before the end of the Target Outcome Period, the Fund may experience investment returns that are very different from those that the Underlying ETFs seek to provide. When an investor purchases shares of a single Underlying ETF, his or her potential outcomes are limited by the Underlying ETF's stated cap and buffer over a defined time period (depending on when the shares were purchased). Alternatively, the Fund’s laddered approach provides a diversified exposure to all of the Underlying ETFs in a single investment. By owning a laddered portfolio of Underlying ETFs, the Fund has the ability to continue to benefit from increases in the value of SPY and to provide a level of downside protection as one of the Underlying ETFs will reset its cap and refresh its buffer every month based on the price of SPY at the time of the reset. In other words, the continual and periodic "refreshing" of the Underlying ETF caps and buffers at current SPY prices is intended to allow the Fund to continue to benefit from increases in the value of SPY and to provide a level of downside protection for at least a portion of the Fund's portfolio at any given time. This approach reduces the risk inherent in the Underlying ETFs of having the upside potential for an entire Target Outcome Period capped out in cases of rapid appreciation of SPY. It also reduces the risk of failing to benefit from an individual Underlying ETF buffer in cases where SPY has depreciated below that specific buffer level. Approximately every 30 days, one of the Underlying ETFs will undergo a reset of its cap and a refresh of its buffer, meaning that investors will have the ability to benefit from any appreciation in SPY for future periods up to the respective caps of the Underlying ETFs and will have the benefit of the buffer for future periods. A laddered buffer portfolio can diversify timing risk, similar to how laddered bond portfolios seek to manage timing risks for fixed-income investors. The Fund intends to generally rebalance its portfolio to equal weight ( i.e. , 8⅓% per Underlying ETF) quarterly. The Fund also will acquire and dispose of Underlying ETFs in connection with the creation and redemption of Creation Units between quarterly rebalances.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If an over-weighted Underlying ETF underperforms the other Underlying ETFs, the Fund will experience returns that are inferior to those that would have been achieved if the Underlying ETFs were equally weighted. See Significant Exposure Risk below. In order to understand the Fund’s strategy and risks, it is important to understand the strategies and risks of the Underlying ETFs. See “Additional Information on the Fund's Investment Objectives and Strategies” for a discussion of the principal investment strategies of the Underlying ETFs. The Fund’s portfolio consists of the following twelve Underlying ETFS: • FT Cboe Vest U.S. Equity Buffer ETF - January (FJAN) – www.ftportfolios.com/retail/etf/EtfSummary.aspx?Ticker=FJAN • FT Cboe Vest U.S. Equity Buffer ETF - February (FFEB) – www.ftportfolios.com/retail/etf/EtfSummary.aspx?Ticker=FFEB • FT Cboe Vest U.S. Equity Buffer ETF – March (FMAR) – www.ftportfolios.com/retail/etf/EtfSummary.aspx?Ticker=FMAR • FT Cboe Vest U.S. Equity Buffer ETF - April (FAPR) – www.ftportfolios.com/retail/etf/EtfSummary.aspx?Ticker=FAPR • FT Cboe Vest U.S. Equity Buffer ETF – May (FMAY) – www.ftportfolios.com/retail/etf/EtfSummary.aspx?Ticker=FMAY • FT Cboe Vest U.S. Equity Buffer ETF - June (FJUN) – www.ftportfolios.com/retail/etf/EtfSummary.aspx?Ticker=FJUN • FT Cboe Vest U.S. Equity Buffer ETF - July (FJUL) – www.ftportfolios.com/retail/etf/EtfSummary.aspx?Ticker=FJUL • FT Cboe Vest U.S. Equity Buffer ETF - August (FAUG) – www.ftportfolios.com/retail/etf/EtfSummary.aspx?Ticker=FAUG • FT Cboe Vest U.S. Equity Buffer ETF - September (FSEP) – www.ftportfolios.com/retail/etf/EtfSummary.aspx?Ticker=FSEP • FT Cboe Vest U.S. Equity Buffer ETF - October (FOCT) – www.ftportfolios.com/retail/etf/EtfSummary.aspx?Ticker=FOCT • FT Cboe Vest U.S. Equity Buffer ETF - November (FNOV) – www.ftportfolios.com/retail/etf/EtfSummary.aspx?Ticker=FNOV • FT Cboe Vest U.S. Equity Buffer ETF - December (FDEC) – www.ftportfolios.com/retail/etf/EtfSummary.aspx?Ticker=FDEC The Fund's website will provide, on a daily basis, the proportion of the Fund's assets invested in each Underlying ETF at any given time. Each Underlying ETF’s website provides important information (including Target Outcome Period start and end dates and the cap (both gross and net of fees) and buffer). Although this website information may be useful in understanding the investment strategies of the Underlying ETFs, it does not necessarily provide a direct example of your potential investment return in the Fund based on the Fund’s exposure to the Underlying ETFs. As stated above and explained in greater detail within the prospectus, if an Underlying ETF has experienced certain levels of either gains or losses since the beginning of its current Target Outcome Period, there may be little to no ability for the Fund to achieve gains or benefit from the buffer for the remainder of the Target Outcome Period. The Fund is classified as “non-diversified” under the Investment Company Act of 1940, as amended (the “1940 Act” ). The Fund’s investment strategy may include active and frequent trading. The Fund may not invest 25% or more of the value of its total assets in securities of issuers in any one industry or group of industries except to the extent that the underlying referenced index of the Underlying ETFs invests more than 25% of its assets in an industry or group of industries. This restriction does not apply to obligations issued or guaranteed by the U.S. government, its agencies or instrumentalities, or securities of other investment companies. To the extent the Fund invests in other investment companies, it will consider, to the extent practicable, the investments of the underlying investment companies when determining compliance with these limitations. As of November 30, 2021, SPY had significant investments in information technology companies.</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Underlying ETFs will be successful in their strategy to buffer against SPY losses if SPY decreases over a Target Outcome Period by 10% or less. The Fund may lose its entire investment in an Underlying ETF. Each Underlying ETF’s strategy seeks to deliver returns (before fees and expenses) that match the price return of SPY (up to the cap), while limiting downside losses, if shares are bought on the first day of a Target Outcome Period and held until the end of that Target Outcome Period. To the extent the Fund acquires shares of the Underlying ETFs in connection with creations of new shares of the Fund and during each reallocation, the Fund typically will not acquire Underlying ETF shares on the first day of a Target Outcome Period. Likewise, to the extent the Fund disposes of shares of the Underlying ETFs in connection with redemptions of shares of the Fund and during each reallocation, any such dispositions typically will not occur on the last day of a Target Outcome Period. In the event that the Fund acquires shares after the first day of a Target Outcome Period or disposes of shares prior to the end of a Target Outcome Period, the buffer that the Underlying ETF seeks to provide may not be available. CAP CHANGE RISK. A new Underlying ETF cap is established at the beginning of each Target Outcome Period and is dependent on prevailing market conditions. As a result, a cap may rise or fall from one Target Outcome Period to the next and is unlikely to remain the same for consecutive Target Outcome Periods. CAPPED UPSIDE RISK. Each Underlying ETF’s strategy seeks to provide returns (before fees and expenses) that match those of SPY for shares acquired on the first day of a Target Outcome Period and held for the entire Target Outcome Period, subject to a pre-determined upside cap. Because the Fund will acquire shares of the Underlying ETFs in connection with creations of new shares of the Fund and during each quarterly rebalance, the Fund typically will not acquire Underlying ETF shares on the first day of a Target Outcome Period. Likewise, the Fund will dispose of shares of the Underlying ETFs in connection with redemptions of shares of the Fund and during each quarterly rebalance, and such disposals typically will not occur on the last day of a Target Outcome Period. In the event that the Fund acquires Underlying ETF shares after the first day of a Target Outcome Period and the Underlying ETF has risen in value to a level near to the cap, there may be little or no ability for the Fund to experience an investment gain on its shares, however, the Fund will remain vulnerable to downside risks. If SPY experiences gains during a Target Outcome Period, an Underlying ETF will not participate in those gains beyond the cap.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TF RISK. The Fund's investment in shares of ETFs subjects it to the risks of owning the securities underlying the ETF, as well as the same structural risks faced by an investor purchasing shares of the Fund, including absence of an active market risk, premium/discount risk and trading issues risk. As a shareholder in another ETF, the Fund bears its proportionate share of the ETF’s expenses, subjecting Fund shareholders to duplicative expenses. FLEX OPTIONS RISK. The Underlying ETFs invest in FLEX Options. Trading FLEX Options involves risks different from, or possibly greater than, the risks associated with investing directly in securities. The Underlying ETFs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Underlying ETF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Underlying ETFs’ shares and result in the Underlying ETFs and, in turn, the Fund being unable to achieve their investment objective. Less liquidity in the trading of the Fund’s FLEX Options could have an impact on the prices paid or received by the Underlying ETFs for the FLEX Options in connection with creations and redemptions of the ETF’s shares. Depending on the nature of this impact to pricing, an Underlying ETF may be forced to pay more for redemptions (or receive less for creations) than the price at which it currently values the FLEX Options. Such overpayment or under collection may impact the value of the Underlying ETF and whether the Underlying ETF can satisfy its investment objective. Additionally, in a less liquid market for the FLEX Options, the liquidation of a large number of options may more significantly impact the price. A less liquid trading market may adversely impact the value of the FLEX Options and the value of the Underlying ETFs. The trading in FLEX Options may be less deep and liquid than the market for certain other exchange-traded options, non-customized options or other securities. FLEX OPTIONS VALUATION RISK. The FLEX Options held by the Underlying ETFs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SPY (although they generally move in the same direction) or its underlying securities. The value of the FLEX Options prior to the expiration date may vary because of factors other than the value of SPY, such as interest rate changes, changing supply and demand, decreased liquidity of the FLEX Options, a change in the actual and perceived volatility of the stock market and SPY and the remaining time to expiration. FLEX Option prices may also be highly volatile and may fluctuate substantially during a short period of time. During periods of reduced market liquidity or in the absence of readily available market quotations for the holdings of the Underlying ETFs, the ability of the Underlying ETFs to value the FLEX Options becomes more difficult and the judgment of the Underlying ETFs' investment adviser (employing the fair value procedures adopted by the Board of Trustees of the Trust) may play a greater role in the valuation of the Underlying ETFs' holdings due to reduced availability of reliable objective pricing data. Consequently, while such determinations may be made in good faith, it may nevertheless be more difficult for the Underlying ETFs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Underlying ETFs. INFORMATION TECHNOLOGY COMPANIES RISK. SPY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Underlying ETF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Underlying ETFs' ability to terminate option positions at times deemed desirable to do so. There is no assurance that the Underlying ETFs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he Fund intends to generally rebalance its portfolio to equal weight (i.e., 8⅓% per Underlying ETF) quarterly, in connection with the reset of each Underlying ETF.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SPY EQUITY RISK. Because each Underlying ETF holds FLEX Options that reference SPY, each Underlying ETF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SPY RISK. Each Underlying ETF invests in FLEX Options that reference SPY, which subjects the Underlying ETFs to certain of the risks of owning shares of an ETF as well as the types of instruments in which SPY invests. The value of SPY will fluctuate over time based on fluctuations in the values of the securities held by SPY, which may be affected by changes in general economic conditions, expectations for future growth and profits, interest rates and the supply and demand for those securities. In addition, ETFs are subject to absence of an active market risk, premium/discount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ARGET OUTCOME PERIOD RISK. Each Underlying ETF’s investment strategy is designed to deliver returns that match the price return of SPY if shares are bought on the day on which the Underlying ETF enters into the FLEX Options ( i.e. , the first day of a Target Outcome Period) and held until those FLEX Options expire at the end of the Target Outcome Period subject to the cap.Because the Fund will acquire shares of the Underlying ETFs in connection with creations of new shares of the Fund and during each quarterly rebalance, the Fund typically will not acquire Underlying ETF shares on the first day of a Target Outcome Period. Likewise, the Fund will dispose of shares of the Underlying ETFs in connection with redemptions of shares of the Fund and during each quarterly rebalance, and such disposals typically will not occur on the last day of a Target Outcome Period. In the event the Fund acquires shares after the first day of a Target Outcome Period or disposes of shares prior to the expiration of the Target Outcome Period, the value of the Fund’s investment in Underlying ETF shares may not be buffered against a decline in the value of SPY and may not participate in a gain in the value of SPY up to the cap for the Fund’s investment period. TAX RISK FROM INVESTMENT IN OTHER INVESTMENT COMPANIES. The Fund has based its analysis of its qualification as a “regulated investment company” (“ RIC ”) as defined by the Code on the belief that its portfolio funds are themselves RICs. If a portfolio fund were to lose its status as a RIC for purposes of the Code, the Fund may fail its requirement to have a diversified portfolio, and, thus, lose its own RIC status.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XPOSURE RISK. An investment in the Fund may provide returns that are lower than the returns that an investor could achieve by investing in one or more of the Underlying ETFs alone. Additionally, if one or more of the Underlying ETFs has exceeded its cap at the time that you invest in the Fund, you may derive no benefit from the Fund’s investment in that Underlying ETF until the next reset of the Underlying ETF. Likewise, if one or more of the Underlying ETFs has decreased in value below its buffer at the time that you invest in the Fund, you may derive no buffered protection from the Fund’s investment in that Underlying ETF. See Buffered Loss Risk and Capped Upside Risk above. As a shareholder in other ETFs, the Fund bears its proportionate share of each ETF’s expenses, subjecting Fund shareholders to duplicative expenses. The Fund does not itself pursue a defined outcome strategy and does not provide any buffer against Underlying ETF losse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Fund of Buffer ETFs | FT Cboe Vest Fund of Buffer ETFs</t>
        </is>
      </c>
    </row>
    <row r="24">
      <c r="A24" s="3" t="inlineStr">
        <is>
          <t>Risk Return Abstract</t>
        </is>
      </c>
      <c r="B24" s="4" t="inlineStr">
        <is>
          <t>rr_RiskReturnAbstract</t>
        </is>
      </c>
    </row>
    <row r="25">
      <c r="A25" s="4" t="inlineStr">
        <is>
          <t>Management Fees</t>
        </is>
      </c>
      <c r="B25" s="4" t="inlineStr">
        <is>
          <t>rr_ManagementFeesOverAssets</t>
        </is>
      </c>
      <c r="C25" s="4" t="inlineStr">
        <is>
          <t>0.20%</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Acquired Fund Fees and Expenses</t>
        </is>
      </c>
      <c r="B28" s="4" t="inlineStr">
        <is>
          <t>rr_AcquiredFundFeesAndExpensesOverAssets</t>
        </is>
      </c>
      <c r="C28" s="4" t="inlineStr">
        <is>
          <t>0.85%</t>
        </is>
      </c>
    </row>
    <row r="29">
      <c r="A29" s="4" t="inlineStr">
        <is>
          <t>Total Annual Fund Operating Expenses</t>
        </is>
      </c>
      <c r="B29" s="4" t="inlineStr">
        <is>
          <t>rr_ExpensesOverAssets</t>
        </is>
      </c>
      <c r="C29" s="4" t="inlineStr">
        <is>
          <t>1.05%</t>
        </is>
      </c>
    </row>
    <row r="30">
      <c r="A30" s="4" t="inlineStr">
        <is>
          <t>1 Year</t>
        </is>
      </c>
      <c r="B30" s="4" t="inlineStr">
        <is>
          <t>rr_ExpenseExampleNoRedemptionYear01</t>
        </is>
      </c>
      <c r="C30" s="6" t="n">
        <v>107</v>
      </c>
    </row>
    <row r="31">
      <c r="A31" s="4" t="inlineStr">
        <is>
          <t>3 Years</t>
        </is>
      </c>
      <c r="B31" s="4" t="inlineStr">
        <is>
          <t>rr_ExpenseExampleNoRedemptionYear03</t>
        </is>
      </c>
      <c r="C31" s="5" t="n">
        <v>334</v>
      </c>
    </row>
    <row r="32">
      <c r="A32" s="4" t="inlineStr">
        <is>
          <t>5 Years</t>
        </is>
      </c>
      <c r="B32" s="4" t="inlineStr">
        <is>
          <t>rr_ExpenseExampleNoRedemptionYear05</t>
        </is>
      </c>
      <c r="C32" s="5" t="n">
        <v>579</v>
      </c>
    </row>
    <row r="33">
      <c r="A33" s="4" t="inlineStr">
        <is>
          <t>10 Years</t>
        </is>
      </c>
      <c r="B33" s="4" t="inlineStr">
        <is>
          <t>rr_ExpenseExampleNoRedemptionYear10</t>
        </is>
      </c>
      <c r="C33" s="6" t="n">
        <v>128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Fund of Deep Buffer ETFs</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Fund of Deep Buffer ETFs (the “ Fund ”) is to seek to provide investors with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anuary 20, 2021 (inception) through August 31, 2021, the Fund’s portfolio turnover rate was 6 % of the average value of its portfolio.</t>
        </is>
      </c>
    </row>
    <row r="13">
      <c r="A13" s="4" t="inlineStr">
        <is>
          <t>&amp;lt;span style="color:#000000;font-family:Arial;font-size:9.90pt;font-weight:bold;margin-left:0%;"&gt;Principal Investment Strategies&amp;lt;/span&gt;</t>
        </is>
      </c>
    </row>
    <row r="14">
      <c r="A14" s="4" t="inlineStr">
        <is>
          <t>The Fund seeks to achieve its investment objective by providing investors with US large-cap equity market exposure while attempting to limit downside risk through a laddered portfolio of twelve FT Cboe Vest U.S. Equity Deep Buffer ETFs (the "Underlying ETFs" ). The term "laddered portfolio" refers to the Fund's investment in multiple Underlying ETFs that have target outcome period expiration dates which occur on a rolling, or periodic, basis. See below for a discussion of "target outcome periods" and their meaning within the strategies of the Underlying ETFs. The Fund's "laddered" approach means that, at any given time, the Fund will generally hold one Underlying ETF that will reset its cap and refresh its buffer (see discussion below) within one month, a second Underlying ETF that will reset its cap and refresh its buffer within two months, a third Underlying ETF that will reset its cap and refresh its buffer within three months, etc., up to and including twelve months. The rolling or “laddered” nature of the investments in the Underlying ETFs creates diversification of investment time period compared to the risk of acquiring or disposing of any one Underlying ETF at any one time. This diversification of investment time period is intended to mitigate the risk of failing to benefit from the buffer of a single Underlying ETF due to the timing of investment in such Underlying ETF and the relative price of the reference asset. The Fund's laddered approach is intended to allow the Fund to continue to benefit from increases in the value of SPY and to provide a level of downside protection for at least a portion of the Fund's portfolio at any given time. Depending on when the Fund acquires shares of an Underlying ETF, even with a laddered approach, the cap and/or buffer of an Underlying ETF may be exhausted unless the Fund acquires shares at the beginning of a Target Outcome Period (as defined below). The Fund does not typically buy shares at the beginning of the Target Outcome Period. The Fund intends only to acquire shares of Underlying ETFs in the secondary market and will not engage in any principal transactions with the Underlying ETFs. Unlike the Underlying ETFs, the Fund itself does not pursue a defined outcome strategy.The buffer is only provided by the Underlying ETFs and the Fund itself does not provide any stated buffer against losses. The Fund will likely not receive the full benefit of the Underlying ETF buffers and could have limited upside potential. The Fund's returns may be limited to the caps of the Underlying ETFs. Under normal market conditions, the Fund will invest substantially all of its assets in the Underlying ETFs, which seek to provide investors with returns (before fees, expenses and taxes) that match the price return of the SPDR S&amp;P 500 ETF Trust ( “SPY” ), up to a predetermined upside cap, while providing a deep buffer against losses between -5% and -30% (before fees, expenses and taxes) of SPY, over a defined one-year period. The Fund and each Underlying ETF are advised by First Trust Advisors L.P. ( “First Trust” or the “Advisor” ) and sub-advised by Cboe Vest Financial LLC ( “Cboe Vest” or the “Sub-Advisor” ). PDR Services, LLC ( “PDR” ) serves as SPY’s sponsor. The investment objective of SPY is to seek to provide investment results that, before expenses, correspond generally to the price and yield performance of the S&amp;P500 ® Index. See "SPDR ® S&amp;P500 ® ETF Trust" below for more information. The Underlying ETFs invest substantially all of their assets in FLexible EXchange ® Options ( “FLEX Options” ) on SPY. FLEX Options are customizable exchange-traded option contracts guaranteed for settlement by the Options Clearing Corporation. Each Underlying ETF uses FLEX Options to employ a “target outcome strategy.” Target outcome strategies seek to produce pre-determined investment outcomes based upon the performance of an underlying security or index (in this case, SPY). The pre-determined outcomes sought by the Underlying ETFs, which include a deep buffer against losses between -5% and -30% of SPY and a cap on upside potential, are based on the price return of SPY over an approximate one-year period beginning on the third Friday in the month for which each Underlying ETF is named and ending on the third Friday of the same month in the following year (the “Target Outcome Period” ). Each Underlying ETF establishes a new cap annually at the beginning of each Target Outcome Period. See “Deep Buffer and Cap” below under “Additional Information on the Fund’s Investment Objectives and Strategies.” Each Underlying ETF’s strategy has been specifically designed to produce the outcomes based upon SPY’s returns over the duration of a Target Outcome Period. At the end of each Target Outcome Period, an Underlying ETF’s FLEX Options are generally sold at or near their expiration, and the proceeds are used to purchase (or roll into) a new set of FLEX Options expiring in approximately one year. This means that approximately every 30 days, one of the Underlying ETFs will undergo a “reset” of its cap and a refresh of its buffer. At any given time, the Fund will generally hold one Underlying ETF with FLEX Options expiring within one month, a second Underlying ETF with FLEX Options expiring within two months, a third Underlying ETF with FLEX Options expiring within three months, etc., up to and including twelve months. The rolling or “laddered” nature of the investments in the Underlying ETFs creates diversification of investment time period and market level (meaning the price of SPY at any given time) compared to the risk of acquiring or disposing of any one Underlying ETF at any one time. Because the Fund typically will not acquire shares of the Underlying ETFs on the first day of a Target Outcome Period and may dispose of shares of the Underlying ETFs before the end of the Target Outcome Period the Fund may experience investment returns that are very different from those that the Underlying ETFs seek to provide. When an investor purchases shares of a single Underlying ETF, his or her potential outcomes are limited by the Underlying ETF's stated cap and buffer over a defined time period (depending on when the shares were purchased). Alternatively, the Fund’s laddered approach provides a diversified exposure to all of the Underlying ETFs in a single investment. By owning a laddered portfolio of Underlying ETFs, the Fund has the ability to continue to benefit from increases in the value of SPY and to provide a level of downside protection as one of the Underlying ETFs will reset its cap and refresh its buffer every month based on the price of SPY at the time of the reset. In other words, the continual and periodic "refreshing" of the Underlying ETF caps and buffers at current SPY prices, is intended to allow the Fund to continue to benefit from increases in the value of SPY and to provide a level of downside protection for at least a portion of the Fund's portfolio at any given time. This approach reduces the risk inherent in the Underlying ETFs of having the upside potential for an entire Target Outcome Period capped out in cases of rapid appreciation of SPY. It also reduces the risk of failing to benefit from an individual Underlying ETF buffer in cases where SPY has depreciated outside that specific buffer level. Approximately every 30 days, one of the Underlying ETFs will undergo a reset of its cap and a refresh of its buffer, meaning that investors will have the ability to benefit from any appreciation in SPY for future periods up to the respective caps of the Underlying ETFs and will have the benefit of the buffer for future periods. A laddered buffer portfolio can diversify timing risk, similar to how laddered bond portfolios seek to manage timing risks for fixed-income investors. The Fund intends to generally rebalance its portfolio to equal weight ( i.e. , 8⅓% per Underlying ETF) quarterly. The Fund also will acquire and dispose of Underlying ETFs in connection with the creation and redemption of Creation Units between quarterly rebalances.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If an over-weighted Underlying ETF underperforms the other Underlying ETFs, the Fund will experience returns that are inferior to those that would have been achieved if the Underlying ETFs were equally weighted. See Significant Exposure Risk below. In order to understand the Fund’s strategy and risks, it is important to understand the strategies and risks of the Underlying ETFs. See “Additional Information on the Fund's Investment Objectives and Strategies” for a discussion of the principal investment strategies of the Underlying ETFs. The Fund’s portfolio consists of the following twelve Underlying ETFS: • FT Cboe Vest U.S. Equity Deep Buffer ETF - January (DJAN) – www.ftportfolios.com/retail/etf/EtfSummary.aspx?Ticker=DJAN • FT Cboe Vest U.S. Equity Deep Buffer ETF - February (DFEB) – www.ftportfolios.com/retail/etf/EtfSummary.aspx?Ticker=DFEB • FT Cboe Vest U.S. Equity Deep Buffer ETF - March (DMAR) – www.ftportfolios.com/retail/etf/EtfSummary.aspx?Ticker=DMAR • FT Cboe Vest U.S. Equity Deep Buffer ETF - April (DAPR) – www.ftportfolios.com/retail/etf/EtfSummary.aspx?Ticker=DAPR • FT Cboe Vest U.S. Equity Deep Buffer ETF - May (DMAY) – www.ftportfolios.com/retail/etf/EtfSummary.aspx?Ticker=DMAY • FT Cboe Vest U.S. Equity Deep Buffer ETF - June (DJUN) – www.ftportfolios.com/retail/etf/EtfSummary.aspx?Ticker=DJUN • FT Cboe Vest U.S. Equity Deep Buffer ETF - July (DJUL) – www.ftportfolios.com/retail/etf/EtfSummary.aspx?Ticker=DJUL • FT Cboe Vest U.S. Equity Deep Buffer ETF – August (DAUG) – www.ftportfolios.com/retail/etf/EtfSummary.aspx?Ticker=DAUG • FT Cboe Vest U.S. Equity Deep Buffer ETF - September (DSEP) – www.ftportfolios.com/retail/etf/EtfSummary.aspx?Ticker=DSEP • FT Cboe Vest U.S. Equity Deep Buffer ETF - October (DOCT) – www.ftportfolios.com/retail/etf/EtfSummary.aspx?Ticker=DOCT • FT Cboe Vest U.S. Equity Deep Buffer ETF – November (DNOV) – www.ftportfolios.com/retail/etf/EtfSummary.aspx?Ticker=DNOV • FT Cboe Vest U.S. Equity Deep Buffer ETF - December (DDEC) – www.ftportfolios.com/retail/etf/EtfSummary.aspx?Ticker=DDEC The Fund's website will provide, on a daily basis, the proportion of the Fund's assets invested in each Underlying ETF at any given time. Each Underlying ETF’s website provides important information (including Target Outcome Period start and end dates and the cap (both gross and net of fees) and buffer). Although this website information may be useful in understanding the investment strategies of the Underlying ETFs, it does not necessarily provide a direct example of your potential investment return in the Fund based on the Fund’s exposure to the Underlying ETFs. As stated above and explained in greater detail within the prospectus, if an Underlying ETF has experienced certain levels of either gains or losses since the beginning of its current Target Outcome Period, there may be little to no ability for the Fund to achieve gains or benefit from the buffer for the remainder of the Target Outcome Period. The Fund is classified as “non-diversified” under the Investment Company Act of 1940, as amended (the “1940 Act” ). The Fund’s investment strategy may include active and frequent trading. The Fund may not invest 25% or more of the value of its total assets in securities of issuers in any one industry or group of industries except to the extent that the underlying referenced index of the Underlying ETFs invests more than 25% of its assets in an industry or group of industries. This restriction does not apply to obligations issued or guaranteed by the U.S. government, its agencies or instrumentalities, or securities of other investment companies. To the extent the Fund invests in other investment companies, it will consider, to the extent practicable, the investments of the underlying investment companies when determining compliance with these limitations. As of November 30, 2021, SPY had significant investments in information technology companies.</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Underlying ETFs will be successful in their strategy to buffer against SPY losses if SPY decreases over a Target Outcome Period by -5% to -30%. The Fund may lose its entire investment in an Underlying ETF. Each Underlying ETF’s strategy seeks to deliver returns (before fees and expenses) that match the price return of SPY (up to the cap), while limiting downside losses, if shares are bought on the first day of a Target Outcome Period and held until the end of that Target Outcome Period. To the extent the Fund acquires shares of the Underlying ETFs in connection with creations of new shares of the Fund and during each reallocation, the Fund typically will not acquire Underlying ETF shares on the first day of a Target Outcome Period. Likewise, to the extent the Fund disposes shares of the Underlying ETFs in connection with redemptions of shares of the Fund and during each reallocation, any such dispositions typically will not occur on the last day of a Target Outcome Period. In the event that the Fund acquires shares after the first day of a Target Outcome Period or disposes of shares prior to the end of a Target Outcome Period, the buffer that the Underlying ETF seeks to provide may not be available. CAP CHANGE RISK. A new Underlying ETF cap is established at the beginning of each Target Outcome Period and is dependent on prevailing market conditions. As a result, a cap may rise or fall from one Target Outcome Period to the next and is unlikely to remain the same for consecutive Target Outcome Periods. CAPPED UPSIDE RISK. Each Underlying ETF’s strategy seeks to provide returns (before fees and expenses) that match those of SPY for shares acquired on the first day of a Target Outcome Period and held for the entire Target Outcome Period, subject to a pre-determined upside cap. Because the Fund will acquire shares of the Underlying ETFs in connection with creations of new shares of the Fund and during each quarterly rebalance, the Fund typically will not acquire Underlying ETF shares on the first day of a Target Outcome Period. Likewise, the Fund will dispose of shares of the Underlying ETFs in connection with redemptions of shares of the Fund and during each quarterly rebalance, and such disposals typically will not occur on the last day of a Target Outcome Period. In the event that the Fund acquires Underlying ETF shares after the first day of a Target Outcome Period and the Underlying ETF has risen in value to a level near to the cap, there may be little or no ability for the Fund to experience an investment gain on its shares, however, the Fund will remain vulnerable to downside risks. If SPY experiences gains during a Target Outcome Period, an Underlying ETF will not participate in those gains beyond the cap.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TF RISK. The Fund's investment in shares of ETFs subjects it to the risks of owning the securities underlying the ETF, as well as the same structural risks faced by an investor purchasing shares of the Fund, including absence of an active market risk, premium/discount risk and trading issues risk. As a shareholder in another ETF, the Fund bears its proportionate share of the ETF’s expenses, subjecting Fund shareholders to duplicative expenses. FLEX OPTIONS RISK. The Underlying ETFs invest in FLEX Options. Trading FLEX Options involves risks different from, or possibly greater than, the risks associated with investing directly in securities. The Underlying ETFs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Underlying ETF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Underlying ETFs’ shares and result in the Underlying ETFs and, in turn, the Fund being unable to achieve their investment objective. Less liquidity in the trading of the Fund’s FLEX Options could have an impact on the prices paid or received by the Underlying ETFs for the FLEX Options in connection with creations and redemptions of the ETF’s shares. Depending on the nature of this impact to pricing, an Underlying ETF may be forced to pay more for redemptions (or receive less for creations) than the price at which it currently values the FLEX Options. Such overpayment or under collection may impact the value of the Underlying ETF and whether the Underlying ETF can satisfy its investment objective. Additionally, in a less liquid market for the FLEX Options, the liquidation of a large number of options may more significantly impact the price. A less liquid trading market may adversely impact the value of the FLEX Options and the value of the Underlying ETFs. The trading in FLEX Options may be less deep and liquid than the market for certain other exchange-traded options, non-customized options or other securities. FLEX OPTIONS VALUATION RISK. The FLEX Options held by the Underlying ETFs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SPY (although they generally move in the same direction) or its underlying securities. The value of the FLEX Options prior to the expiration date may vary because of factors other than the value of SPY, such as interest rate changes, changing supply and demand, decreased liquidity of the FLEX Options, a change in the actual and perceived volatility of the stock market and SPY and the remaining time to expiration. FLEX Option prices may also be highly volatile and may fluctuate substantially during a short period of time. During periods of reduced market liquidity or in the absence of readily available market quotations for the holdings of the Underlying ETFs, the ability of the Underlying ETFs to value the FLEX Options becomes more difficult and the judgment of the Underlying ETFs' investment adviser (employing the fair value procedures adopted by the Board of Trustees of the Trust) may play a greater role in the valuation of the Underlying ETFs' holdings due to reduced availability of reliable objective pricing data. Consequently, while such determinations may be made in good faith, it may nevertheless be more difficult for the Underlying ETFs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Underlying ETFs. INFORMATION TECHNOLOGY COMPANIES RISK. SPY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Underlying ETF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Underlying ETFs' ability to terminate option positions at times deemed desirable to do so. There is no assurance that the Underlying ETFs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he Fund intends to generally rebalance its portfolio to equal weight (i.e., 8⅓% per Underlying ETF) quarterly, in connection with the reset of each Underlying ETF.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SPY EQUITY RISK. Because each Underlying ETF holds FLEX Options that reference SPY, each Underlying ETF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SPY RISK. Each Underlying ETF invests in FLEX Options that reference SPY, which subjects the Underlying ETFs to certain of the risks of owning shares of an ETF as well as the types of instruments in which SPY invests. The value of SPY will fluctuate over time based on fluctuations in the values of the securities held by SPY, which may be affected by changes in general economic conditions, expectations for future growth and profits, interest rates and the supply and demand for those securities. In addition, ETFs are subject to absence of an active market risk, premium/discount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ARGET OUTCOME PERIOD RISK. Each Underlying ETF’s investment strategy is designed to deliver returns that match the price return of SPY if shares are bought on the day on which the Underlying ETF enters into the FLEX Options ( i.e. , the first day of a Target Outcome Period) and held until those FLEX Options expire at the end of the Target Outcome Period subject to the cap.Because the Fund will acquire shares of the Underlying ETFs in connection with creations of new shares of the Fund and during each quarterly rebalance, the Fund typically will not acquire Underlying ETF shares on the first day of a Target Outcome Period. Likewise, the Fund will dispose of shares of the Underlying ETFs in connection with redemptions of shares of the Fund and during each quarterly rebalance, and such disposals typically will not occur on the last day of a Target Outcome Period. In the event the Fund acquires shares after the first day of a Target Outcome Period or disposes of shares prior to the expiration of the Target Outcome Period, the value of the Fund’s investment in Underlying ETF shares may not be buffered against a decline in the value of SPY and may not participate in a gain in the value of SPY up to the cap for the Fund’s investment period. TAX RISK FROM INVESTMENT IN OTHER INVESTMENT COMPANIES. The Fund has based its analysis of its qualification as a “regulated investment company” (“ RIC ”) as defined by the Code on the belief that its portfolio funds are themselves RICs. If a portfolio fund were to lose its status as a RIC for purposes of the Code, the Fund may fail its requirement to have a diversified portfolio, and, thus, lose its own RIC status.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XPOSURE RISK. An investment in the Fund may provide returns that are lower than the returns that an investor could achieve by investing in one or more of the Underlying ETFs alone. Additionally, if one or more of the Underlying ETFs has exceeded its cap at the time that you invest in the Fund, you may derive no benefit from the Fund’s investment in that Underlying ETF until the next reset of the Underlying ETF. Likewise, if one or more of the Underlying ETFs has decreased in value below its buffer at the time that you invest in the Fund, you may derive no buffered protection from the Fund’s investment in that Underlying ETF. See Buffered Loss Risk and Capped Upside Risk above. As a shareholder in other ETFs, the Fund bears its proportionate share of each ETF’s expenses, subjecting Fund shareholders to duplicative expenses. The Fund does not itself pursue a defined outcome strategy and does not provide any buffer against Underlying ETF losses.</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Fund of Deep Buffer ETFs - FT Cboe Vest Fund of Deep Buffer ETFs</t>
        </is>
      </c>
      <c r="B1" s="2" t="inlineStr">
        <is>
          <t>Jan. 03, 2022</t>
        </is>
      </c>
    </row>
    <row r="2">
      <c r="A2" s="3" t="inlineStr">
        <is>
          <t>Operating Expenses:</t>
        </is>
      </c>
    </row>
    <row r="3">
      <c r="A3" s="4" t="inlineStr">
        <is>
          <t>Management Fees</t>
        </is>
      </c>
      <c r="B3" s="4" t="inlineStr">
        <is>
          <t>0.2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85%</t>
        </is>
      </c>
    </row>
    <row r="7">
      <c r="A7" s="4" t="inlineStr">
        <is>
          <t>Total Annual Fund Operating Expenses</t>
        </is>
      </c>
      <c r="B7" s="4" t="inlineStr">
        <is>
          <t>1.0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April</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April (the “ Fund ”) is to seek to provide investors with returns that match the price return of the SPDR ® S&amp;P 500 ® ETF Trust (the " Underlying ETF "), up to a predetermined upside cap of 12.00% (before fees and expenses), while providing a buffer (before fees and expenses) against the first 10% of Underlying ETF losses, over the period from April 19, 2021 to April 14,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pril 16,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2.00% (before fees and expenses), are based on the price performance of the Underlying ETF over an approximate one-year period (the “Target Outcome Period” ). When the Fund's fees and expenses are taken into account, the cap is 11.1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2.0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initial Target Outcome Period will begin on April 19, 2021 and end on April 14,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2.00% (before fees and expenses) and 11.1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2.00% (before fees and expenses) and 11.1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APR,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APR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Fund of Deep Buffer ETFs - FT Cboe Vest Fund of Deep Buffer ETFs</t>
        </is>
      </c>
      <c r="B1" s="2" t="inlineStr">
        <is>
          <t>1 Year</t>
        </is>
      </c>
      <c r="C1" s="2" t="inlineStr">
        <is>
          <t>3 Years</t>
        </is>
      </c>
      <c r="D1" s="2" t="inlineStr">
        <is>
          <t>5 Years</t>
        </is>
      </c>
      <c r="E1" s="2" t="inlineStr">
        <is>
          <t>10 Years</t>
        </is>
      </c>
    </row>
    <row r="2">
      <c r="A2" s="4" t="inlineStr">
        <is>
          <t>USD ($)</t>
        </is>
      </c>
      <c r="B2" s="5" t="n">
        <v>107</v>
      </c>
      <c r="C2" s="5" t="n">
        <v>334</v>
      </c>
      <c r="D2" s="5" t="n">
        <v>579</v>
      </c>
      <c r="E2" s="5" t="n">
        <v>128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Fund of Deep Buffer ETFs</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Fund of Deep Buffer ETFs (the “ Fund ”) is to seek to provide investors with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anuary 20, 2021 (inception) through August 31, 2021, the Fund’s portfolio turnover rate was 6 % of the average value of its portfolio.</t>
        </is>
      </c>
    </row>
    <row r="14">
      <c r="A14" s="4" t="inlineStr">
        <is>
          <t>Portfolio Turnover, Rate</t>
        </is>
      </c>
      <c r="B14" s="4" t="inlineStr">
        <is>
          <t>rr_PortfolioTurnoverRate</t>
        </is>
      </c>
      <c r="C14" s="4" t="inlineStr">
        <is>
          <t>6.00%</t>
        </is>
      </c>
    </row>
    <row r="15">
      <c r="A15" s="4" t="inlineStr">
        <is>
          <t>Expense Example [Heading]</t>
        </is>
      </c>
      <c r="B15" s="4" t="inlineStr">
        <is>
          <t>rr_ExpenseExampleHeading</t>
        </is>
      </c>
      <c r="C15" s="4" t="inlineStr">
        <is>
          <t>&amp;lt;span style="font-family:Arial;font-size:9.00pt;font-style:italic;font-weight:bold;"&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The Fund seeks to achieve its investment objective by providing investors with US large-cap equity market exposure while attempting to limit downside risk through a laddered portfolio of twelve FT Cboe Vest U.S. Equity Deep Buffer ETFs (the "Underlying ETFs" ). The term "laddered portfolio" refers to the Fund's investment in multiple Underlying ETFs that have target outcome period expiration dates which occur on a rolling, or periodic, basis. See below for a discussion of "target outcome periods" and their meaning within the strategies of the Underlying ETFs. The Fund's "laddered" approach means that, at any given time, the Fund will generally hold one Underlying ETF that will reset its cap and refresh its buffer (see discussion below) within one month, a second Underlying ETF that will reset its cap and refresh its buffer within two months, a third Underlying ETF that will reset its cap and refresh its buffer within three months, etc., up to and including twelve months. The rolling or “laddered” nature of the investments in the Underlying ETFs creates diversification of investment time period compared to the risk of acquiring or disposing of any one Underlying ETF at any one time. This diversification of investment time period is intended to mitigate the risk of failing to benefit from the buffer of a single Underlying ETF due to the timing of investment in such Underlying ETF and the relative price of the reference asset. The Fund's laddered approach is intended to allow the Fund to continue to benefit from increases in the value of SPY and to provide a level of downside protection for at least a portion of the Fund's portfolio at any given time. Depending on when the Fund acquires shares of an Underlying ETF, even with a laddered approach, the cap and/or buffer of an Underlying ETF may be exhausted unless the Fund acquires shares at the beginning of a Target Outcome Period (as defined below). The Fund does not typically buy shares at the beginning of the Target Outcome Period. The Fund intends only to acquire shares of Underlying ETFs in the secondary market and will not engage in any principal transactions with the Underlying ETFs. Unlike the Underlying ETFs, the Fund itself does not pursue a defined outcome strategy.The buffer is only provided by the Underlying ETFs and the Fund itself does not provide any stated buffer against losses. The Fund will likely not receive the full benefit of the Underlying ETF buffers and could have limited upside potential. The Fund's returns may be limited to the caps of the Underlying ETFs. Under normal market conditions, the Fund will invest substantially all of its assets in the Underlying ETFs, which seek to provide investors with returns (before fees, expenses and taxes) that match the price return of the SPDR S&amp;P 500 ETF Trust ( “SPY” ), up to a predetermined upside cap, while providing a deep buffer against losses between -5% and -30% (before fees, expenses and taxes) of SPY, over a defined one-year period. The Fund and each Underlying ETF are advised by First Trust Advisors L.P. ( “First Trust” or the “Advisor” ) and sub-advised by Cboe Vest Financial LLC ( “Cboe Vest” or the “Sub-Advisor” ). PDR Services, LLC ( “PDR” ) serves as SPY’s sponsor. The investment objective of SPY is to seek to provide investment results that, before expenses, correspond generally to the price and yield performance of the S&amp;P500 ® Index. See "SPDR ® S&amp;P500 ® ETF Trust" below for more information. The Underlying ETFs invest substantially all of their assets in FLexible EXchange ® Options ( “FLEX Options” ) on SPY. FLEX Options are customizable exchange-traded option contracts guaranteed for settlement by the Options Clearing Corporation. Each Underlying ETF uses FLEX Options to employ a “target outcome strategy.” Target outcome strategies seek to produce pre-determined investment outcomes based upon the performance of an underlying security or index (in this case, SPY). The pre-determined outcomes sought by the Underlying ETFs, which include a deep buffer against losses between -5% and -30% of SPY and a cap on upside potential, are based on the price return of SPY over an approximate one-year period beginning on the third Friday in the month for which each Underlying ETF is named and ending on the third Friday of the same month in the following year (the “Target Outcome Period” ). Each Underlying ETF establishes a new cap annually at the beginning of each Target Outcome Period. See “Deep Buffer and Cap” below under “Additional Information on the Fund’s Investment Objectives and Strategies.” Each Underlying ETF’s strategy has been specifically designed to produce the outcomes based upon SPY’s returns over the duration of a Target Outcome Period. At the end of each Target Outcome Period, an Underlying ETF’s FLEX Options are generally sold at or near their expiration, and the proceeds are used to purchase (or roll into) a new set of FLEX Options expiring in approximately one year. This means that approximately every 30 days, one of the Underlying ETFs will undergo a “reset” of its cap and a refresh of its buffer. At any given time, the Fund will generally hold one Underlying ETF with FLEX Options expiring within one month, a second Underlying ETF with FLEX Options expiring within two months, a third Underlying ETF with FLEX Options expiring within three months, etc., up to and including twelve months. The rolling or “laddered” nature of the investments in the Underlying ETFs creates diversification of investment time period and market level (meaning the price of SPY at any given time) compared to the risk of acquiring or disposing of any one Underlying ETF at any one time. Because the Fund typically will not acquire shares of the Underlying ETFs on the first day of a Target Outcome Period and may dispose of shares of the Underlying ETFs before the end of the Target Outcome Period the Fund may experience investment returns that are very different from those that the Underlying ETFs seek to provide. When an investor purchases shares of a single Underlying ETF, his or her potential outcomes are limited by the Underlying ETF's stated cap and buffer over a defined time period (depending on when the shares were purchased). Alternatively, the Fund’s laddered approach provides a diversified exposure to all of the Underlying ETFs in a single investment. By owning a laddered portfolio of Underlying ETFs, the Fund has the ability to continue to benefit from increases in the value of SPY and to provide a level of downside protection as one of the Underlying ETFs will reset its cap and refresh its buffer every month based on the price of SPY at the time of the reset. In other words, the continual and periodic "refreshing" of the Underlying ETF caps and buffers at current SPY prices, is intended to allow the Fund to continue to benefit from increases in the value of SPY and to provide a level of downside protection for at least a portion of the Fund's portfolio at any given time. This approach reduces the risk inherent in the Underlying ETFs of having the upside potential for an entire Target Outcome Period capped out in cases of rapid appreciation of SPY. It also reduces the risk of failing to benefit from an individual Underlying ETF buffer in cases where SPY has depreciated outside that specific buffer level. Approximately every 30 days, one of the Underlying ETFs will undergo a reset of its cap and a refresh of its buffer, meaning that investors will have the ability to benefit from any appreciation in SPY for future periods up to the respective caps of the Underlying ETFs and will have the benefit of the buffer for future periods. A laddered buffer portfolio can diversify timing risk, similar to how laddered bond portfolios seek to manage timing risks for fixed-income investors. The Fund intends to generally rebalance its portfolio to equal weight ( i.e. , 8⅓% per Underlying ETF) quarterly. The Fund also will acquire and dispose of Underlying ETFs in connection with the creation and redemption of Creation Units between quarterly rebalances.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If an over-weighted Underlying ETF underperforms the other Underlying ETFs, the Fund will experience returns that are inferior to those that would have been achieved if the Underlying ETFs were equally weighted. See Significant Exposure Risk below. In order to understand the Fund’s strategy and risks, it is important to understand the strategies and risks of the Underlying ETFs. See “Additional Information on the Fund's Investment Objectives and Strategies” for a discussion of the principal investment strategies of the Underlying ETFs. The Fund’s portfolio consists of the following twelve Underlying ETFS: • FT Cboe Vest U.S. Equity Deep Buffer ETF - January (DJAN) – www.ftportfolios.com/retail/etf/EtfSummary.aspx?Ticker=DJAN • FT Cboe Vest U.S. Equity Deep Buffer ETF - February (DFEB) – www.ftportfolios.com/retail/etf/EtfSummary.aspx?Ticker=DFEB • FT Cboe Vest U.S. Equity Deep Buffer ETF - March (DMAR) – www.ftportfolios.com/retail/etf/EtfSummary.aspx?Ticker=DMAR • FT Cboe Vest U.S. Equity Deep Buffer ETF - April (DAPR) – www.ftportfolios.com/retail/etf/EtfSummary.aspx?Ticker=DAPR • FT Cboe Vest U.S. Equity Deep Buffer ETF - May (DMAY) – www.ftportfolios.com/retail/etf/EtfSummary.aspx?Ticker=DMAY • FT Cboe Vest U.S. Equity Deep Buffer ETF - June (DJUN) – www.ftportfolios.com/retail/etf/EtfSummary.aspx?Ticker=DJUN • FT Cboe Vest U.S. Equity Deep Buffer ETF - July (DJUL) – www.ftportfolios.com/retail/etf/EtfSummary.aspx?Ticker=DJUL • FT Cboe Vest U.S. Equity Deep Buffer ETF – August (DAUG) – www.ftportfolios.com/retail/etf/EtfSummary.aspx?Ticker=DAUG • FT Cboe Vest U.S. Equity Deep Buffer ETF - September (DSEP) – www.ftportfolios.com/retail/etf/EtfSummary.aspx?Ticker=DSEP • FT Cboe Vest U.S. Equity Deep Buffer ETF - October (DOCT) – www.ftportfolios.com/retail/etf/EtfSummary.aspx?Ticker=DOCT • FT Cboe Vest U.S. Equity Deep Buffer ETF – November (DNOV) – www.ftportfolios.com/retail/etf/EtfSummary.aspx?Ticker=DNOV • FT Cboe Vest U.S. Equity Deep Buffer ETF - December (DDEC) – www.ftportfolios.com/retail/etf/EtfSummary.aspx?Ticker=DDEC The Fund's website will provide, on a daily basis, the proportion of the Fund's assets invested in each Underlying ETF at any given time. Each Underlying ETF’s website provides important information (including Target Outcome Period start and end dates and the cap (both gross and net of fees) and buffer). Although this website information may be useful in understanding the investment strategies of the Underlying ETFs, it does not necessarily provide a direct example of your potential investment return in the Fund based on the Fund’s exposure to the Underlying ETFs. As stated above and explained in greater detail within the prospectus, if an Underlying ETF has experienced certain levels of either gains or losses since the beginning of its current Target Outcome Period, there may be little to no ability for the Fund to achieve gains or benefit from the buffer for the remainder of the Target Outcome Period. The Fund is classified as “non-diversified” under the Investment Company Act of 1940, as amended (the “1940 Act” ). The Fund’s investment strategy may include active and frequent trading. The Fund may not invest 25% or more of the value of its total assets in securities of issuers in any one industry or group of industries except to the extent that the underlying referenced index of the Underlying ETFs invests more than 25% of its assets in an industry or group of industries. This restriction does not apply to obligations issued or guaranteed by the U.S. government, its agencies or instrumentalities, or securities of other investment companies. To the extent the Fund invests in other investment companies, it will consider, to the extent practicable, the investments of the underlying investment companies when determining compliance with these limitations. As of November 30, 2021, SPY had significant investments in information technology companies.</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Underlying ETFs will be successful in their strategy to buffer against SPY losses if SPY decreases over a Target Outcome Period by -5% to -30%. The Fund may lose its entire investment in an Underlying ETF. Each Underlying ETF’s strategy seeks to deliver returns (before fees and expenses) that match the price return of SPY (up to the cap), while limiting downside losses, if shares are bought on the first day of a Target Outcome Period and held until the end of that Target Outcome Period. To the extent the Fund acquires shares of the Underlying ETFs in connection with creations of new shares of the Fund and during each reallocation, the Fund typically will not acquire Underlying ETF shares on the first day of a Target Outcome Period. Likewise, to the extent the Fund disposes shares of the Underlying ETFs in connection with redemptions of shares of the Fund and during each reallocation, any such dispositions typically will not occur on the last day of a Target Outcome Period. In the event that the Fund acquires shares after the first day of a Target Outcome Period or disposes of shares prior to the end of a Target Outcome Period, the buffer that the Underlying ETF seeks to provide may not be available. CAP CHANGE RISK. A new Underlying ETF cap is established at the beginning of each Target Outcome Period and is dependent on prevailing market conditions. As a result, a cap may rise or fall from one Target Outcome Period to the next and is unlikely to remain the same for consecutive Target Outcome Periods. CAPPED UPSIDE RISK. Each Underlying ETF’s strategy seeks to provide returns (before fees and expenses) that match those of SPY for shares acquired on the first day of a Target Outcome Period and held for the entire Target Outcome Period, subject to a pre-determined upside cap. Because the Fund will acquire shares of the Underlying ETFs in connection with creations of new shares of the Fund and during each quarterly rebalance, the Fund typically will not acquire Underlying ETF shares on the first day of a Target Outcome Period. Likewise, the Fund will dispose of shares of the Underlying ETFs in connection with redemptions of shares of the Fund and during each quarterly rebalance, and such disposals typically will not occur on the last day of a Target Outcome Period. In the event that the Fund acquires Underlying ETF shares after the first day of a Target Outcome Period and the Underlying ETF has risen in value to a level near to the cap, there may be little or no ability for the Fund to experience an investment gain on its shares, however, the Fund will remain vulnerable to downside risks. If SPY experiences gains during a Target Outcome Period, an Underlying ETF will not participate in those gains beyond the cap.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TF RISK. The Fund's investment in shares of ETFs subjects it to the risks of owning the securities underlying the ETF, as well as the same structural risks faced by an investor purchasing shares of the Fund, including absence of an active market risk, premium/discount risk and trading issues risk. As a shareholder in another ETF, the Fund bears its proportionate share of the ETF’s expenses, subjecting Fund shareholders to duplicative expenses. FLEX OPTIONS RISK. The Underlying ETFs invest in FLEX Options. Trading FLEX Options involves risks different from, or possibly greater than, the risks associated with investing directly in securities. The Underlying ETFs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Underlying ETF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Underlying ETFs’ shares and result in the Underlying ETFs and, in turn, the Fund being unable to achieve their investment objective. Less liquidity in the trading of the Fund’s FLEX Options could have an impact on the prices paid or received by the Underlying ETFs for the FLEX Options in connection with creations and redemptions of the ETF’s shares. Depending on the nature of this impact to pricing, an Underlying ETF may be forced to pay more for redemptions (or receive less for creations) than the price at which it currently values the FLEX Options. Such overpayment or under collection may impact the value of the Underlying ETF and whether the Underlying ETF can satisfy its investment objective. Additionally, in a less liquid market for the FLEX Options, the liquidation of a large number of options may more significantly impact the price. A less liquid trading market may adversely impact the value of the FLEX Options and the value of the Underlying ETFs. The trading in FLEX Options may be less deep and liquid than the market for certain other exchange-traded options, non-customized options or other securities. FLEX OPTIONS VALUATION RISK. The FLEX Options held by the Underlying ETFs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SPY (although they generally move in the same direction) or its underlying securities. The value of the FLEX Options prior to the expiration date may vary because of factors other than the value of SPY, such as interest rate changes, changing supply and demand, decreased liquidity of the FLEX Options, a change in the actual and perceived volatility of the stock market and SPY and the remaining time to expiration. FLEX Option prices may also be highly volatile and may fluctuate substantially during a short period of time. During periods of reduced market liquidity or in the absence of readily available market quotations for the holdings of the Underlying ETFs, the ability of the Underlying ETFs to value the FLEX Options becomes more difficult and the judgment of the Underlying ETFs' investment adviser (employing the fair value procedures adopted by the Board of Trustees of the Trust) may play a greater role in the valuation of the Underlying ETFs' holdings due to reduced availability of reliable objective pricing data. Consequently, while such determinations may be made in good faith, it may nevertheless be more difficult for the Underlying ETFs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Underlying ETFs. INFORMATION TECHNOLOGY COMPANIES RISK. SPY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Underlying ETF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Underlying ETFs' ability to terminate option positions at times deemed desirable to do so. There is no assurance that the Underlying ETFs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he Fund intends to generally rebalance its portfolio to equal weight (i.e., 8⅓% per Underlying ETF) quarterly, in connection with the reset of each Underlying ETF.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SPY EQUITY RISK. Because each Underlying ETF holds FLEX Options that reference SPY, each Underlying ETF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SPY RISK. Each Underlying ETF invests in FLEX Options that reference SPY, which subjects the Underlying ETFs to certain of the risks of owning shares of an ETF as well as the types of instruments in which SPY invests. The value of SPY will fluctuate over time based on fluctuations in the values of the securities held by SPY, which may be affected by changes in general economic conditions, expectations for future growth and profits, interest rates and the supply and demand for those securities. In addition, ETFs are subject to absence of an active market risk, premium/discount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ARGET OUTCOME PERIOD RISK. Each Underlying ETF’s investment strategy is designed to deliver returns that match the price return of SPY if shares are bought on the day on which the Underlying ETF enters into the FLEX Options ( i.e. , the first day of a Target Outcome Period) and held until those FLEX Options expire at the end of the Target Outcome Period subject to the cap.Because the Fund will acquire shares of the Underlying ETFs in connection with creations of new shares of the Fund and during each quarterly rebalance, the Fund typically will not acquire Underlying ETF shares on the first day of a Target Outcome Period. Likewise, the Fund will dispose of shares of the Underlying ETFs in connection with redemptions of shares of the Fund and during each quarterly rebalance, and such disposals typically will not occur on the last day of a Target Outcome Period. In the event the Fund acquires shares after the first day of a Target Outcome Period or disposes of shares prior to the expiration of the Target Outcome Period, the value of the Fund’s investment in Underlying ETF shares may not be buffered against a decline in the value of SPY and may not participate in a gain in the value of SPY up to the cap for the Fund’s investment period. TAX RISK FROM INVESTMENT IN OTHER INVESTMENT COMPANIES. The Fund has based its analysis of its qualification as a “regulated investment company” (“ RIC ”) as defined by the Code on the belief that its portfolio funds are themselves RICs. If a portfolio fund were to lose its status as a RIC for purposes of the Code, the Fund may fail its requirement to have a diversified portfolio, and, thus, lose its own RIC status.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XPOSURE RISK. An investment in the Fund may provide returns that are lower than the returns that an investor could achieve by investing in one or more of the Underlying ETFs alone. Additionally, if one or more of the Underlying ETFs has exceeded its cap at the time that you invest in the Fund, you may derive no benefit from the Fund’s investment in that Underlying ETF until the next reset of the Underlying ETF. Likewise, if one or more of the Underlying ETFs has decreased in value below its buffer at the time that you invest in the Fund, you may derive no buffered protection from the Fund’s investment in that Underlying ETF. See Buffered Loss Risk and Capped Upside Risk above. As a shareholder in other ETFs, the Fund bears its proportionate share of each ETF’s expenses, subjecting Fund shareholders to duplicative expenses. The Fund does not itself pursue a defined outcome strategy and does not provide any buffer against Underlying ETF losse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Fund of Deep Buffer ETFs | FT Cboe Vest Fund of Deep Buffer ETFs</t>
        </is>
      </c>
    </row>
    <row r="24">
      <c r="A24" s="3" t="inlineStr">
        <is>
          <t>Risk Return Abstract</t>
        </is>
      </c>
      <c r="B24" s="4" t="inlineStr">
        <is>
          <t>rr_RiskReturnAbstract</t>
        </is>
      </c>
    </row>
    <row r="25">
      <c r="A25" s="4" t="inlineStr">
        <is>
          <t>Management Fees</t>
        </is>
      </c>
      <c r="B25" s="4" t="inlineStr">
        <is>
          <t>rr_ManagementFeesOverAssets</t>
        </is>
      </c>
      <c r="C25" s="4" t="inlineStr">
        <is>
          <t>0.20%</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Acquired Fund Fees and Expenses</t>
        </is>
      </c>
      <c r="B28" s="4" t="inlineStr">
        <is>
          <t>rr_AcquiredFundFeesAndExpensesOverAssets</t>
        </is>
      </c>
      <c r="C28" s="4" t="inlineStr">
        <is>
          <t>0.85%</t>
        </is>
      </c>
    </row>
    <row r="29">
      <c r="A29" s="4" t="inlineStr">
        <is>
          <t>Total Annual Fund Operating Expenses</t>
        </is>
      </c>
      <c r="B29" s="4" t="inlineStr">
        <is>
          <t>rr_ExpensesOverAssets</t>
        </is>
      </c>
      <c r="C29" s="4" t="inlineStr">
        <is>
          <t>1.05%</t>
        </is>
      </c>
    </row>
    <row r="30">
      <c r="A30" s="4" t="inlineStr">
        <is>
          <t>1 Year</t>
        </is>
      </c>
      <c r="B30" s="4" t="inlineStr">
        <is>
          <t>rr_ExpenseExampleNoRedemptionYear01</t>
        </is>
      </c>
      <c r="C30" s="6" t="n">
        <v>107</v>
      </c>
    </row>
    <row r="31">
      <c r="A31" s="4" t="inlineStr">
        <is>
          <t>3 Years</t>
        </is>
      </c>
      <c r="B31" s="4" t="inlineStr">
        <is>
          <t>rr_ExpenseExampleNoRedemptionYear03</t>
        </is>
      </c>
      <c r="C31" s="5" t="n">
        <v>334</v>
      </c>
    </row>
    <row r="32">
      <c r="A32" s="4" t="inlineStr">
        <is>
          <t>5 Years</t>
        </is>
      </c>
      <c r="B32" s="4" t="inlineStr">
        <is>
          <t>rr_ExpenseExampleNoRedemptionYear05</t>
        </is>
      </c>
      <c r="C32" s="5" t="n">
        <v>579</v>
      </c>
    </row>
    <row r="33">
      <c r="A33" s="4" t="inlineStr">
        <is>
          <t>10 Years</t>
        </is>
      </c>
      <c r="B33" s="4" t="inlineStr">
        <is>
          <t>rr_ExpenseExampleNoRedemptionYear10</t>
        </is>
      </c>
      <c r="C33" s="6" t="n">
        <v>128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T Cboe Vest US Equity Buffer ETF - April - FT Cboe Vest US Equity Buffer ETF - April</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8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April - FT Cboe Vest US Equity Buffer ETF - April</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April</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April (the “ Fund ”) is to seek to provide investors with returns that match the price return of the SPDR ® S&amp;P 500 ® ETF Trust (the " Underlying ETF "), up to a predetermined upside cap of 12.00% (before fees and expenses), while providing a buffer (before fees and expenses) against the first 10% of Underlying ETF losses, over the period from April 19, 2021 to April 14,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pril 16, 2021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2.00% (before fees and expenses), are based on the price performance of the Underlying ETF over an approximate one-year period (the “Target Outcome Period” ). When the Fund's fees and expenses are taken into account, the cap is 11.1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2.0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initial Target Outcome Period will begin on April 19, 2021 and end on April 14,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2.00% (before fees and expenses) and 11.1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2.00% (before fees and expenses) and 11.1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APR,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APR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Buffer ETF - April | FT Cboe Vest US Equity Buffer ETF - April</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c r="D27" s="4" t="inlineStr">
        <is>
          <t>[1]</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row r="33"/>
    <row r="34">
      <c r="A34" s="4" t="inlineStr">
        <is>
          <t>[1]</t>
        </is>
      </c>
      <c r="B34" s="4" t="inlineStr">
        <is>
          <t>“Other Expenses” is an estimate based on the expenses the Fund expects to incur for the current fiscal year.</t>
        </is>
      </c>
    </row>
  </sheetData>
  <mergeCells count="3">
    <mergeCell ref="C1:D1"/>
    <mergeCell ref="A33:C33"/>
    <mergeCell ref="B34:C3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May</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May (the “ Fund ”) is to seek to provide investors with returns (before fees, expenses and taxes) that match the price return of the SPDR ® S&amp;P 500 ® ETF Trust (the " Underlying ETF "), up to a predetermined upside cap of 12.50% (before fees, expenses and taxes) and 11.65% (after fees and expenses, excluding brokerage commissions, trading fees, taxes and extraordinary expenses not included in the Fund’s management fee), while providing a buffer against the first 10% (before fees, expenses and taxes) of Underlying ETF losses, over the period from May 24, 2021 to May 20,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2.50% (before fees and expenses), are based on the price performance of the Underlying ETF over an approximate one-year period (the “Target Outcome Period” ). When the Fund's fees and expenses are taken into account, the cap is 11.6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2.5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May 24, 2021 and end on May 20,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2.50% (before fees and expenses) and 11.6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2.50% (before fees and expenses) and 11.6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MAY,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MAY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Buffer ETF - May - FT Cboe Vest US Equity Buffer ETF - May</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January</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January (the “ Fund ”) is to seek to provide investors with returns (before fees, expenses and taxes) that match the price return of the SPDR ® S&amp;P 500 ® ETF Trust (the " Underlying ETF "), up to a predetermined upside cap of 14.50% (before fees, expenses and taxes) and 13.64% (after fees and expenses, excluding brokerage commissions, trading fees, taxes and extraordinary expenses not included in the Fund’s management fee), while providing a buffer against the first 10% (before fees, expenses and taxes) of Underlying ETF losses, over the period from January 19, 2021 to January 21,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anuary 15,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4.50% (before fees and expenses), are based on the price performance of the Underlying ETF over an approximate one-year period (the “Target Outcome Period” ). When the Fund's fees and expenses are taken into account, the cap is 13.64%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4.5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initial Target Outcome Period will begin on January 19, 2021 and end on January 21,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4.50% (before fees and expenses) and 13.64%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4.50% (before fees and expenses) and 13.64%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JAN,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JAN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May - FT Cboe Vest US Equity Buffer ETF - May</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May</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May (the “ Fund ”) is to seek to provide investors with returns (before fees, expenses and taxes) that match the price return of the SPDR ® S&amp;P 500 ® ETF Trust (the " Underlying ETF "), up to a predetermined upside cap of 12.50% (before fees, expenses and taxes) and 11.65% (after fees and expenses, excluding brokerage commissions, trading fees, taxes and extraordinary expenses not included in the Fund’s management fee), while providing a buffer against the first 10% (before fees, expenses and taxes) of Underlying ETF losses, over the period from May 24, 2021 to May 20,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2.50% (before fees and expenses), are based on the price performance of the Underlying ETF over an approximate one-year period (the “Target Outcome Period” ). When the Fund's fees and expenses are taken into account, the cap is 11.6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2.5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May 24, 2021 and end on May 20,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2.50% (before fees and expenses) and 11.6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2.50% (before fees and expenses) and 11.6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MAY,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MAY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Buffer ETF - May | FT Cboe Vest US Equity Buffer ETF - May</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June</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June (the “ Fund ”) is to seek to provide investors with returns (before fees, expenses and taxes) that match the price return of the SPDR ® S&amp;P 500 ® ETF Trust (the " Underlying ETF "), up to a predetermined upside cap of 11.70% (before fees, expenses and taxes) and 10.85% (after fees and expenses, excluding brokerage commissions, trading fees, taxes and extraordinary expenses not included in the Fund’s management fee), while providing a buffer against the first 10% (before fees, expenses and taxes) of Underlying ETF losses, over the period from June 21, 2021 to June 17,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1.70% (before fees and expenses), are based on the price performance of the Underlying ETF over an approximate one-year period (the “Target Outcome Period” ). When the Fund's fees and expenses are taken into account, the cap is 10.8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1.7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June 21, 2021 and end on June 17,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1.70% (before fees and expenses) and 10.8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1.70% (before fees and expenses) and 10.8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JUN,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JUN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Buffer ETF - June - FT Cboe Vest US Equity Buffer ETF - June</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June - FT Cboe Vest US Equity Buffer ETF - June</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June</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June (the “ Fund ”) is to seek to provide investors with returns (before fees, expenses and taxes) that match the price return of the SPDR ® S&amp;P 500 ® ETF Trust (the " Underlying ETF "), up to a predetermined upside cap of 11.70% (before fees, expenses and taxes) and 10.85% (after fees and expenses, excluding brokerage commissions, trading fees, taxes and extraordinary expenses not included in the Fund’s management fee), while providing a buffer against the first 10% (before fees, expenses and taxes) of Underlying ETF losses, over the period from June 21, 2021 to June 17,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1.70% (before fees and expenses), are based on the price performance of the Underlying ETF over an approximate one-year period (the “Target Outcome Period” ). When the Fund's fees and expenses are taken into account, the cap is 10.8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1.7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June 21, 2021 and end on June 17,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1.70% (before fees and expenses) and 10.8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1.70% (before fees and expenses) and 10.8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JUN,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JUN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Buffer ETF - June | FT Cboe Vest US Equity Buffer ETF - June</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July</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July (the “ Fund ”) is to seek to provide investors with returns (before fees, expenses and taxes) that match the price return of the SPDR ® S&amp;P 500 ® ETF Trust (the " Underlying ETF "), up to a predetermined upside cap of 11.70% (before fees, expenses and taxes) and 10.85% (after fees and expenses, excluding brokerage commissions, trading fees, taxes and extraordinary expenses not included in the Fund’s management fee), while providing a buffer against the first 10% (before fees, expenses and taxes) of Underlying ETF losses, over the period from July 19, 2021 to July 15,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1.70% (before fees and expenses), are based on the price performance of the Underlying ETF over an approximate one-year period (the “Target Outcome Period” ). When the Fund's fees and expenses are taken into account, the cap is 10.8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1.7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July 19, 2021 and end on July 15,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1.70% (before fees and expenses) and 10.8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1.70% (before fees and expenses) and 10.8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JUL,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JUL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Buffer ETF - July - FT Cboe Vest US Equity Buffer ETF - July</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July - FT Cboe Vest US Equity Buffer ETF - July</t>
        </is>
      </c>
      <c r="B1" s="2" t="inlineStr">
        <is>
          <t>1 Year</t>
        </is>
      </c>
      <c r="C1" s="2" t="inlineStr">
        <is>
          <t>3 Years</t>
        </is>
      </c>
      <c r="D1" s="2" t="inlineStr">
        <is>
          <t>5 Years</t>
        </is>
      </c>
      <c r="E1" s="2" t="inlineStr">
        <is>
          <t>10 Years</t>
        </is>
      </c>
    </row>
    <row r="2">
      <c r="A2" s="4" t="inlineStr">
        <is>
          <t>USD ($)</t>
        </is>
      </c>
      <c r="B2" s="5" t="n">
        <v>87</v>
      </c>
      <c r="C2" s="5" t="n">
        <v>271</v>
      </c>
      <c r="D2" s="5" t="n">
        <v>472</v>
      </c>
      <c r="E2" s="5" t="n">
        <v>10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July</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July (the “ Fund ”) is to seek to provide investors with returns (before fees, expenses and taxes) that match the price return of the SPDR ® S&amp;P 500 ® ETF Trust (the " Underlying ETF "), up to a predetermined upside cap of 11.70% (before fees, expenses and taxes) and 10.85% (after fees and expenses, excluding brokerage commissions, trading fees, taxes and extraordinary expenses not included in the Fund’s management fee), while providing a buffer against the first 10% (before fees, expenses and taxes) of Underlying ETF losses, over the period from July 19, 2021 to July 15,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1.70% (before fees and expenses), are based on the price performance of the Underlying ETF over an approximate one-year period (the “Target Outcome Period” ). When the Fund's fees and expenses are taken into account, the cap is 10.8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1.7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July 19, 2021 and end on July 15,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1.70% (before fees and expenses) and 10.8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1.70% (before fees and expenses) and 10.8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JUL,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JUL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Buffer ETF - July | FT Cboe Vest US Equity Buffer ETF - July</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2</v>
      </c>
    </row>
    <row r="32">
      <c r="A32" s="4" t="inlineStr">
        <is>
          <t>10 Years</t>
        </is>
      </c>
      <c r="B32" s="4" t="inlineStr">
        <is>
          <t>rr_ExpenseExampleNoRedemptionYear10</t>
        </is>
      </c>
      <c r="C32" s="6" t="n">
        <v>10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Buffer ETF - January - FT Cboe Vest US Equity Buffer ETF - January</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August</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August (the “ Fund ”) is to seek to provide investors with returns (before fees, expenses and taxes) that match the price return of the SPDR ® S&amp;P 500 ® ETF Trust (the " Underlying ETF "), up to a predetermined upside cap of 11.64% (before fees, expenses and taxes) and 10.79% (after fees and expenses, excluding brokerage commissions, trading fees, taxes and extraordinary expenses not included in the Fund’s management fee ), while providing a buffer against the first 10% (before fees, expenses and taxes) of Underlying ETF losses, over the period from August 23, 2021 to August 19,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1.64% (before fees and expenses), are based on the price performance of the Underlying ETF over an approximate one-year period (the “Target Outcome Period” ). When the Fund's fees and expenses are taken into account, the cap is 10.79%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1.64%,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August 23, 2021 and end on August 19,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1.64% (before fees and expenses) and 10.79%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1.64% (before fees and expenses) and 10.79%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AUG,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AUG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font-family:Arial;font-size:9.90pt;font-weight:bold;"&gt;Annual Total Return&amp;lt;/span&gt;</t>
        </is>
      </c>
    </row>
    <row r="18">
      <c r="A18"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19">
      <c r="A19" s="4" t="inlineStr">
        <is>
          <t>&amp;lt;span style="font-family:Arial;font-size:9.90pt;font-weight:bold;margin-left:0%;"&gt;FT Cboe Vest U.S. Equity Buffer ETF &amp;lt;/span&gt;&amp;lt;span style="font-family:Arial;font-size:9.90pt;font-weight:bold;padding-left:2.75pt;"&gt;– August&amp;lt;/span&gt;&amp;lt;br/&gt;&amp;lt;span style="font-family:Arial;font-size:9.90pt;font-weight:bold;"&gt;Calendar Year Total Returns as of 12/31 &amp;lt;/span&gt;&amp;lt;span style="font-family:Arial;font-size:7pt;font-weight:bold;position:relative;top:-3.25pt;"&gt;(1)&amp;lt;/span&gt;</t>
        </is>
      </c>
    </row>
    <row r="20">
      <c r="A20" s="4" t="inlineStr">
        <is>
          <t>(1) The Fund's calendar year-to-date total return based on net asset value for the period 12/31/20 to 09/30/21 was 5.53%.</t>
        </is>
      </c>
    </row>
    <row r="21">
      <c r="A21" s="4" t="inlineStr">
        <is>
          <t>During the Periods shown in the chart above: Best Quarter Worst Quarter 13.44% June 30, 2020 -12.73% March 31, 2020</t>
        </is>
      </c>
    </row>
    <row r="22">
      <c r="A22" s="4" t="inlineStr">
        <is>
          <t>&amp;lt;span style="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Buffer ETF - August - FT Cboe Vest US Equity Buffer ETF - August</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August - FT Cboe Vest US Equity Buffer ETF - August</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Jan. 03, 2022</t>
        </is>
      </c>
    </row>
    <row r="2">
      <c r="A2" s="4" t="inlineStr">
        <is>
          <t>FT Cboe Vest US Equity Buffer ETF - August | FT Cboe Vest US Equity Buffer ETF - August</t>
        </is>
      </c>
    </row>
    <row r="3">
      <c r="A3" s="3" t="inlineStr">
        <is>
          <t>Bar Chart Table:</t>
        </is>
      </c>
    </row>
    <row r="4">
      <c r="A4" s="4" t="inlineStr">
        <is>
          <t>2020</t>
        </is>
      </c>
      <c r="B4" s="4" t="inlineStr">
        <is>
          <t>12.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4" customWidth="1" min="1" max="1"/>
    <col width="49" customWidth="1" min="2" max="2"/>
    <col width="58" customWidth="1" min="3" max="3"/>
    <col width="57" customWidth="1" min="4" max="4"/>
    <col width="75" customWidth="1" min="5" max="5"/>
    <col width="80" customWidth="1" min="6" max="6"/>
    <col width="80" customWidth="1" min="7" max="7"/>
    <col width="80" customWidth="1" min="8" max="8"/>
    <col width="13" customWidth="1" min="9" max="9"/>
    <col width="16" customWidth="1" min="10" max="10"/>
  </cols>
  <sheetData>
    <row r="1">
      <c r="A1" s="1" t="inlineStr">
        <is>
          <t>Average Annual Total Returns - FT Cboe Vest US Equity Buffer ETF - August</t>
        </is>
      </c>
      <c r="B1" s="2" t="inlineStr">
        <is>
          <t>FT Cboe Vest US Equity Buffer ETF - August1 Year</t>
        </is>
      </c>
      <c r="C1" s="2" t="inlineStr">
        <is>
          <t>FT Cboe Vest US Equity Buffer ETF - AugustSince Inception</t>
        </is>
      </c>
      <c r="D1" s="2" t="inlineStr">
        <is>
          <t>FT Cboe Vest US Equity Buffer ETF - AugustInception Date</t>
        </is>
      </c>
      <c r="E1" s="2" t="inlineStr">
        <is>
          <t>FT Cboe Vest US Equity Buffer ETF - AugustAfter tax on distributions1 Year</t>
        </is>
      </c>
      <c r="F1" s="2" t="inlineStr">
        <is>
          <t>FT Cboe Vest US Equity Buffer ETF - AugustAfter tax on distributionsSince Inception</t>
        </is>
      </c>
      <c r="G1" s="2" t="inlineStr">
        <is>
          <t>FT Cboe Vest US Equity Buffer ETF - AugustAfter tax on distributions and sale of fund shares1 Year</t>
        </is>
      </c>
      <c r="H1" s="2" t="inlineStr">
        <is>
          <t>FT Cboe Vest US Equity Buffer ETF - AugustAfter tax on distributions and sale of fund sharesSince Inception</t>
        </is>
      </c>
      <c r="I1" s="2" t="inlineStr">
        <is>
          <t>1 Year</t>
        </is>
      </c>
      <c r="J1" s="2" t="inlineStr">
        <is>
          <t>Since Inception</t>
        </is>
      </c>
    </row>
    <row r="2">
      <c r="A2" s="4" t="inlineStr">
        <is>
          <t>Total</t>
        </is>
      </c>
      <c r="B2" s="4" t="inlineStr">
        <is>
          <t>12.25%</t>
        </is>
      </c>
      <c r="C2" s="4" t="inlineStr">
        <is>
          <t>13.24%</t>
        </is>
      </c>
      <c r="D2" s="4" t="inlineStr">
        <is>
          <t>Nov. 6,
		2019</t>
        </is>
      </c>
      <c r="E2" s="4" t="inlineStr">
        <is>
          <t>12.25%</t>
        </is>
      </c>
      <c r="F2" s="4" t="inlineStr">
        <is>
          <t>13.24%</t>
        </is>
      </c>
      <c r="G2" s="4" t="inlineStr">
        <is>
          <t>7.25%</t>
        </is>
      </c>
      <c r="H2" s="4" t="inlineStr">
        <is>
          <t>10.11%</t>
        </is>
      </c>
      <c r="I2" s="4" t="inlineStr">
        <is>
          <t>16.26%</t>
        </is>
      </c>
      <c r="J2" s="4" t="inlineStr">
        <is>
          <t>18.9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August</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August (the “ Fund ”) is to seek to provide investors with returns (before fees, expenses and taxes) that match the price return of the SPDR ® S&amp;P 500 ® ETF Trust (the " Underlying ETF "), up to a predetermined upside cap of 11.64% (before fees, expenses and taxes) and 10.79% (after fees and expenses, excluding brokerage commissions, trading fees, taxes and extraordinary expenses not included in the Fund’s management fee ), while providing a buffer against the first 10% (before fees, expenses and taxes) of Underlying ETF losses, over the period from August 23, 2021 to August 19,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1.64% (before fees and expenses), are based on the price performance of the Underlying ETF over an approximate one-year period (the “Target Outcome Period” ). When the Fund's fees and expenses are taken into account, the cap is 10.79%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1.64%,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August 23, 2021 and end on August 19,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1.64% (before fees and expenses) and 10.79%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1.64% (before fees and expenses) and 10.79%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AUG,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AUG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font-family:Arial;font-size:9.90pt;font-weight:bold;"&gt;Annual Total Return&amp;lt;/span&gt;</t>
        </is>
      </c>
    </row>
    <row r="22">
      <c r="A22" s="4" t="inlineStr">
        <is>
          <t>Performance Narrative [Text Block]</t>
        </is>
      </c>
      <c r="B22" s="4" t="inlineStr">
        <is>
          <t>rr_PerformanceNarrativeTextBlock</t>
        </is>
      </c>
      <c r="C22"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3">
      <c r="A23" s="4" t="inlineStr">
        <is>
          <t>Bar Chart [Heading]</t>
        </is>
      </c>
      <c r="B23" s="4" t="inlineStr">
        <is>
          <t>rr_BarChartHeading</t>
        </is>
      </c>
      <c r="C23" s="4" t="inlineStr">
        <is>
          <t>&amp;lt;span style="font-family:Arial;font-size:9.90pt;font-weight:bold;margin-left:0%;"&gt;FT Cboe Vest U.S. Equity Buffer ETF &amp;lt;/span&gt;&amp;lt;span style="font-family:Arial;font-size:9.90pt;font-weight:bold;padding-left:2.75pt;"&gt;– August&amp;lt;/span&gt;&amp;lt;br/&gt;&amp;lt;span style="font-family:Arial;font-size:9.90pt;font-weight:bold;"&gt;Calendar Year Total Returns as of 12/31 &amp;lt;/span&gt;&amp;lt;span style="font-family:Arial;font-size:7pt;font-weight:bold;position:relative;top:-3.25pt;"&gt;(1)&amp;lt;/span&gt;</t>
        </is>
      </c>
    </row>
    <row r="24">
      <c r="A24" s="4" t="inlineStr">
        <is>
          <t>Bar Chart Footnotes [Text Block]</t>
        </is>
      </c>
      <c r="B24" s="4" t="inlineStr">
        <is>
          <t>rr_BarChartFootnotesTextBlock</t>
        </is>
      </c>
      <c r="C24" s="4" t="inlineStr">
        <is>
          <t>(1) The Fund's calendar year-to-date total return based on net asset value for the period 12/31/20 to 09/30/21 was 5.53%.</t>
        </is>
      </c>
    </row>
    <row r="25">
      <c r="A25" s="4" t="inlineStr">
        <is>
          <t>Bar Chart Closing [Text Block]</t>
        </is>
      </c>
      <c r="B25" s="4" t="inlineStr">
        <is>
          <t>rr_BarChartClosingTextBlock</t>
        </is>
      </c>
      <c r="C25" s="4" t="inlineStr">
        <is>
          <t>During the Periods shown in the chart above: Best Quarter Worst Quarter 13.44% June 30, 2020 -12.73% March 31, 2020</t>
        </is>
      </c>
    </row>
    <row r="26">
      <c r="A26" s="4" t="inlineStr">
        <is>
          <t>Performance Table Heading</t>
        </is>
      </c>
      <c r="B26" s="4" t="inlineStr">
        <is>
          <t>rr_PerformanceTableHeading</t>
        </is>
      </c>
      <c r="C26" s="4" t="inlineStr">
        <is>
          <t>&amp;lt;span style="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1 Year</t>
        </is>
      </c>
      <c r="B28" s="4" t="inlineStr">
        <is>
          <t>rr_AverageAnnualReturnYear01</t>
        </is>
      </c>
      <c r="C28" s="4" t="inlineStr">
        <is>
          <t>16.26%</t>
        </is>
      </c>
    </row>
    <row r="29">
      <c r="A29" s="4" t="inlineStr">
        <is>
          <t>Since Inception</t>
        </is>
      </c>
      <c r="B29" s="4" t="inlineStr">
        <is>
          <t>rr_AverageAnnualReturnSinceInception</t>
        </is>
      </c>
      <c r="C29" s="4" t="inlineStr">
        <is>
          <t>18.93%</t>
        </is>
      </c>
    </row>
    <row r="30">
      <c r="A30" s="4" t="inlineStr">
        <is>
          <t>FT Cboe Vest US Equity Buffer ETF - August | FT Cboe Vest US Equity Buffer ETF - August</t>
        </is>
      </c>
    </row>
    <row r="31">
      <c r="A31" s="3" t="inlineStr">
        <is>
          <t>Risk Return Abstract</t>
        </is>
      </c>
      <c r="B31" s="4" t="inlineStr">
        <is>
          <t>rr_RiskReturnAbstract</t>
        </is>
      </c>
    </row>
    <row r="32">
      <c r="A32" s="4" t="inlineStr">
        <is>
          <t>Management Fees</t>
        </is>
      </c>
      <c r="B32" s="4" t="inlineStr">
        <is>
          <t>rr_ManagementFeesOverAssets</t>
        </is>
      </c>
      <c r="C32" s="4" t="inlineStr">
        <is>
          <t>0.8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85%</t>
        </is>
      </c>
    </row>
    <row r="36">
      <c r="A36" s="4" t="inlineStr">
        <is>
          <t>1 Year</t>
        </is>
      </c>
      <c r="B36" s="4" t="inlineStr">
        <is>
          <t>rr_ExpenseExampleNoRedemptionYear01</t>
        </is>
      </c>
      <c r="C36" s="6" t="n">
        <v>87</v>
      </c>
    </row>
    <row r="37">
      <c r="A37" s="4" t="inlineStr">
        <is>
          <t>3 Years</t>
        </is>
      </c>
      <c r="B37" s="4" t="inlineStr">
        <is>
          <t>rr_ExpenseExampleNoRedemptionYear03</t>
        </is>
      </c>
      <c r="C37" s="5" t="n">
        <v>271</v>
      </c>
    </row>
    <row r="38">
      <c r="A38" s="4" t="inlineStr">
        <is>
          <t>5 Years</t>
        </is>
      </c>
      <c r="B38" s="4" t="inlineStr">
        <is>
          <t>rr_ExpenseExampleNoRedemptionYear05</t>
        </is>
      </c>
      <c r="C38" s="5" t="n">
        <v>471</v>
      </c>
    </row>
    <row r="39">
      <c r="A39" s="4" t="inlineStr">
        <is>
          <t>10 Years</t>
        </is>
      </c>
      <c r="B39" s="4" t="inlineStr">
        <is>
          <t>rr_ExpenseExampleNoRedemptionYear10</t>
        </is>
      </c>
      <c r="C39" s="6" t="n">
        <v>1049</v>
      </c>
    </row>
    <row r="40">
      <c r="A40" s="4" t="inlineStr">
        <is>
          <t>2020</t>
        </is>
      </c>
      <c r="B40" s="4" t="inlineStr">
        <is>
          <t>rr_AnnualReturn2020</t>
        </is>
      </c>
      <c r="C40" s="4" t="inlineStr">
        <is>
          <t>12.25%</t>
        </is>
      </c>
    </row>
    <row r="41">
      <c r="A41" s="4" t="inlineStr">
        <is>
          <t>Highest Quarterly Return, Label</t>
        </is>
      </c>
      <c r="B41" s="4" t="inlineStr">
        <is>
          <t>rr_HighestQuarterlyReturnLabel</t>
        </is>
      </c>
      <c r="C41" s="4" t="inlineStr">
        <is>
          <t>&amp;lt;span style="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13.44%</t>
        </is>
      </c>
    </row>
    <row r="44">
      <c r="A44" s="4" t="inlineStr">
        <is>
          <t>Lowest Quarterly Return, Label</t>
        </is>
      </c>
      <c r="B44" s="4" t="inlineStr">
        <is>
          <t>rr_LowestQuarterlyReturnLabel</t>
        </is>
      </c>
      <c r="C44" s="4" t="inlineStr">
        <is>
          <t>&amp;lt;span style="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12.73%)</t>
        </is>
      </c>
    </row>
    <row r="47">
      <c r="A47" s="4" t="inlineStr">
        <is>
          <t>1 Year</t>
        </is>
      </c>
      <c r="B47" s="4" t="inlineStr">
        <is>
          <t>rr_AverageAnnualReturnYear01</t>
        </is>
      </c>
      <c r="C47" s="4" t="inlineStr">
        <is>
          <t>12.25%</t>
        </is>
      </c>
    </row>
    <row r="48">
      <c r="A48" s="4" t="inlineStr">
        <is>
          <t>Since Inception</t>
        </is>
      </c>
      <c r="B48" s="4" t="inlineStr">
        <is>
          <t>rr_AverageAnnualReturnSinceInception</t>
        </is>
      </c>
      <c r="C48" s="4" t="inlineStr">
        <is>
          <t>13.24%</t>
        </is>
      </c>
    </row>
    <row r="49">
      <c r="A49" s="4" t="inlineStr">
        <is>
          <t>Inception Date</t>
        </is>
      </c>
      <c r="B49" s="4" t="inlineStr">
        <is>
          <t>rr_AverageAnnualReturnInceptionDate</t>
        </is>
      </c>
      <c r="C49" s="4" t="inlineStr">
        <is>
          <t>Nov. 6,
		2019</t>
        </is>
      </c>
    </row>
    <row r="50">
      <c r="A50" s="4" t="inlineStr">
        <is>
          <t>FT Cboe Vest US Equity Buffer ETF - August | After tax on distributions | FT Cboe Vest US Equity Buffer ETF - August</t>
        </is>
      </c>
    </row>
    <row r="51">
      <c r="A51" s="3" t="inlineStr">
        <is>
          <t>Risk Return Abstract</t>
        </is>
      </c>
      <c r="B51" s="4" t="inlineStr">
        <is>
          <t>rr_RiskReturnAbstract</t>
        </is>
      </c>
    </row>
    <row r="52">
      <c r="A52" s="4" t="inlineStr">
        <is>
          <t>1 Year</t>
        </is>
      </c>
      <c r="B52" s="4" t="inlineStr">
        <is>
          <t>rr_AverageAnnualReturnYear01</t>
        </is>
      </c>
      <c r="C52" s="4" t="inlineStr">
        <is>
          <t>12.25%</t>
        </is>
      </c>
    </row>
    <row r="53">
      <c r="A53" s="4" t="inlineStr">
        <is>
          <t>Since Inception</t>
        </is>
      </c>
      <c r="B53" s="4" t="inlineStr">
        <is>
          <t>rr_AverageAnnualReturnSinceInception</t>
        </is>
      </c>
      <c r="C53" s="4" t="inlineStr">
        <is>
          <t>13.24%</t>
        </is>
      </c>
    </row>
    <row r="54">
      <c r="A54" s="4" t="inlineStr">
        <is>
          <t>FT Cboe Vest US Equity Buffer ETF - August | After tax on distributions and sale of fund shares | FT Cboe Vest US Equity Buffer ETF - August</t>
        </is>
      </c>
    </row>
    <row r="55">
      <c r="A55" s="3" t="inlineStr">
        <is>
          <t>Risk Return Abstract</t>
        </is>
      </c>
      <c r="B55" s="4" t="inlineStr">
        <is>
          <t>rr_RiskReturnAbstract</t>
        </is>
      </c>
    </row>
    <row r="56">
      <c r="A56" s="4" t="inlineStr">
        <is>
          <t>1 Year</t>
        </is>
      </c>
      <c r="B56" s="4" t="inlineStr">
        <is>
          <t>rr_AverageAnnualReturnYear01</t>
        </is>
      </c>
      <c r="C56" s="4" t="inlineStr">
        <is>
          <t>7.25%</t>
        </is>
      </c>
    </row>
    <row r="57">
      <c r="A57" s="4" t="inlineStr">
        <is>
          <t>Since Inception</t>
        </is>
      </c>
      <c r="B57" s="4" t="inlineStr">
        <is>
          <t>rr_AverageAnnualReturnSinceInception</t>
        </is>
      </c>
      <c r="C57" s="4" t="inlineStr">
        <is>
          <t>10.1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September</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September (the “ Fund ”) is to seek to provide investors with returns (before fees, expenses and taxes) that match the price return of the SPDR ® S&amp;P 500 ® ETF Trust (the " Underlying ETF "), up to a predetermined upside cap of 12.20% (before fees, expenses and taxes) and 11.35% (after fees and expenses, excluding brokerage commissions, trading fees, taxes and extraordinary expenses not included in the Fund’s management fee), while providing a buffer against the first 10% (before fees, expenses and taxes) of Underlying ETF losses, over the period from September 20, 2021 to September 16,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September 18, 2020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2.20% (before fees and expenses), are based on the price performance of the Underlying ETF over an approximate one-year period (the “Target Outcome Period” ). When the Fund's fees and expenses are taken into account, the cap is 11.3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2.2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September 20, 2021 and end on Sept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2.20% (before fees and expenses) and 11.3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2.20% (before fees and expenses) and 11.3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SEP,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SEP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Buffer ETF - September - FT Cboe Vest US Equity Buffer ETF - September</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September - FT Cboe Vest US Equity Buffer ETF - September</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Septem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September (the “ Fund ”) is to seek to provide investors with returns (before fees, expenses and taxes) that match the price return of the SPDR ® S&amp;P 500 ® ETF Trust (the " Underlying ETF "), up to a predetermined upside cap of 12.20% (before fees, expenses and taxes) and 11.35% (after fees and expenses, excluding brokerage commissions, trading fees, taxes and extraordinary expenses not included in the Fund’s management fee), while providing a buffer against the first 10% (before fees, expenses and taxes) of Underlying ETF losses, over the period from September 20, 2021 to September 16,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September 18, 2020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font-family:Arial;font-size:9.00pt;font-style:italic;font-weight:bold;"&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2.20% (before fees and expenses), are based on the price performance of the Underlying ETF over an approximate one-year period (the “Target Outcome Period” ). When the Fund's fees and expenses are taken into account, the cap is 11.3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2.2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September 20, 2021 and end on Sept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2.20% (before fees and expenses) and 11.3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2.20% (before fees and expenses) and 11.3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SEP,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SEP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Buffer ETF - September | FT Cboe Vest US Equity Buffer ETF - September</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January - FT Cboe Vest US Equity Buffer ETF - January</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October</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October (the “ Fund ”) is to seek to provide investors with returns (before fees, expenses and taxes) that match the price return of the SPDR ® S&amp;P 500 ® ETF Trust (the " Underlying ETF "), up to a predetermined upside cap of 11.70% (before fees, expenses and taxes) and 10.84% (after fees and expenses, excluding brokerage commissions, trading fees, taxes and extraordinary expenses not included in the Fund’s management fee), while providing a buffer against the first 10% (before fees, expenses and taxes) of Underlying ETF losses, over the period from October 18, 2021 to October 21,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October 16, 2020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1.70% (before fees and expenses), are based on the price performance of the Underlying ETF over an approximate one-year period (the “Target Outcome Period” ). When the Fund's fees and expenses are taken into account, the cap is 10.84%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1.7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October 18, 2021 and end on October 21,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1.70% (before fees and expenses) and 10.84%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1.70% (before fees and expenses) and 10.84%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OCT,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OCT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Buffer ETF - October - FT Cboe Vest US Equity Buffer ETF - October</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October - FT Cboe Vest US Equity Buffer ETF - October</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Octo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October (the “ Fund ”) is to seek to provide investors with returns (before fees, expenses and taxes) that match the price return of the SPDR ® S&amp;P 500 ® ETF Trust (the " Underlying ETF "), up to a predetermined upside cap of 11.70% (before fees, expenses and taxes) and 10.84% (after fees and expenses, excluding brokerage commissions, trading fees, taxes and extraordinary expenses not included in the Fund’s management fee), while providing a buffer against the first 10% (before fees, expenses and taxes) of Underlying ETF losses, over the period from October 18, 2021 to October 21,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October 16, 2020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font-family:Arial;font-size:9.00pt;font-style:italic;font-weight:bold;"&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1.70% (before fees and expenses), are based on the price performance of the Underlying ETF over an approximate one-year period (the “Target Outcome Period” ). When the Fund's fees and expenses are taken into account, the cap is 10.84%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1.7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October 18, 2021 and end on October 21,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1.70% (before fees and expenses) and 10.84%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1.70% (before fees and expenses) and 10.84%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OCT,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O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Buffer ETF - October | FT Cboe Vest US Equity Buffer ETF - October</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November</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November (the “ Fund ”) is to seek to provide investors with returns (before fees, expenses and taxes) that match the price return of the SPDR ® S&amp;P 500 ® ETF Trust (the " Underlying ETF "), up to a predetermined upside cap of 12.10% (before fees, expenses and taxes) and 11.25% (after fees and expenses, excluding brokerage commissions, trading fees, taxes and extraordinary expenses not included in the Fund’s management fee), while providing a buffer against the first 10% (before fees, expenses and taxes) of Underlying ETF losses, over the period from November 22, 2021 to November 18,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2.10% (before fees and expenses), are based on the price performance of the Underlying ETF over an approximate one-year period (the “Target Outcome Period” ). When the Fund's fees and expenses are taken into account, the cap is 11.2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2.1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November 22, 2021 and end on November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2.10% (before fees and expenses) and 11.2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2.10% (before fees and expenses) and 11.2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NOV,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NOV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font-family:Arial;font-size:9.90pt;font-weight:bold;"&gt;Annual Total Return&amp;lt;/span&gt;</t>
        </is>
      </c>
    </row>
    <row r="18">
      <c r="A18"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19">
      <c r="A19" s="4" t="inlineStr">
        <is>
          <t>&amp;lt;span style="font-family:Arial;font-size:9.90pt;font-weight:bold;margin-left:0%;"&gt;FT Cboe Vest U.S. Equity Buffer ETF &amp;lt;/span&gt;&amp;lt;span style="font-family:Arial;font-size:9.90pt;font-weight:bold;padding-left:2.75pt;"&gt;– November&amp;lt;/span&gt;&amp;lt;br/&gt;&amp;lt;span style="font-family:Arial;font-size:9.90pt;font-weight:bold;"&gt;Calendar Year Total Returns as of 12/31 &amp;lt;/span&gt;&amp;lt;span style="font-family:Arial;font-size:7pt;font-weight:bold;position:relative;top:-3.25pt;"&gt;(1)&amp;lt;/span&gt;</t>
        </is>
      </c>
    </row>
    <row r="20">
      <c r="A20" s="4" t="inlineStr">
        <is>
          <t>(1) The Fund's calendar year-to-date total return based on net asset value for the period 12/31/20 to 09/30/21 was 8.02%.</t>
        </is>
      </c>
    </row>
    <row r="21">
      <c r="A21" s="4" t="inlineStr">
        <is>
          <t>During the period shown in the chart above: Best Quarter Worst Quarter 13.70% June 30, 2020 -13.82% March 31, 2020</t>
        </is>
      </c>
    </row>
    <row r="22">
      <c r="A22" s="4" t="inlineStr">
        <is>
          <t>&amp;lt;span style="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Buffer ETF - November - FT Cboe Vest US Equity Buffer ETF - November</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November - FT Cboe Vest US Equity Buffer ETF - November</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Jan. 03, 2022</t>
        </is>
      </c>
    </row>
    <row r="2">
      <c r="A2" s="4" t="inlineStr">
        <is>
          <t>FT Cboe Vest US Equity Buffer ETF - November | FT Cboe Vest US Equity Buffer ETF - November</t>
        </is>
      </c>
    </row>
    <row r="3">
      <c r="A3" s="3" t="inlineStr">
        <is>
          <t>Bar Chart Table:</t>
        </is>
      </c>
    </row>
    <row r="4">
      <c r="A4" s="4" t="inlineStr">
        <is>
          <t>2020</t>
        </is>
      </c>
      <c r="B4" s="4" t="inlineStr">
        <is>
          <t>12.6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6" customWidth="1" min="1" max="1"/>
    <col width="51" customWidth="1" min="2" max="2"/>
    <col width="60" customWidth="1" min="3" max="3"/>
    <col width="59" customWidth="1" min="4" max="4"/>
    <col width="77" customWidth="1" min="5" max="5"/>
    <col width="80" customWidth="1" min="6" max="6"/>
    <col width="80" customWidth="1" min="7" max="7"/>
    <col width="80" customWidth="1" min="8" max="8"/>
    <col width="13" customWidth="1" min="9" max="9"/>
    <col width="16" customWidth="1" min="10" max="10"/>
  </cols>
  <sheetData>
    <row r="1">
      <c r="A1" s="1" t="inlineStr">
        <is>
          <t>Average Annual Total Returns - FT Cboe Vest US Equity Buffer ETF - November</t>
        </is>
      </c>
      <c r="B1" s="2" t="inlineStr">
        <is>
          <t>FT Cboe Vest US Equity Buffer ETF - November1 Year</t>
        </is>
      </c>
      <c r="C1" s="2" t="inlineStr">
        <is>
          <t>FT Cboe Vest US Equity Buffer ETF - NovemberSince Inception</t>
        </is>
      </c>
      <c r="D1" s="2" t="inlineStr">
        <is>
          <t>FT Cboe Vest US Equity Buffer ETF - NovemberInception Date</t>
        </is>
      </c>
      <c r="E1" s="2" t="inlineStr">
        <is>
          <t>FT Cboe Vest US Equity Buffer ETF - NovemberAfter tax on distributions1 Year</t>
        </is>
      </c>
      <c r="F1" s="2" t="inlineStr">
        <is>
          <t>FT Cboe Vest US Equity Buffer ETF - NovemberAfter tax on distributionsSince Inception</t>
        </is>
      </c>
      <c r="G1" s="2" t="inlineStr">
        <is>
          <t>FT Cboe Vest US Equity Buffer ETF - NovemberAfter tax on distributions and sale of fund shares1 Year</t>
        </is>
      </c>
      <c r="H1" s="2" t="inlineStr">
        <is>
          <t>FT Cboe Vest US Equity Buffer ETF - NovemberAfter tax on distributions and sale of fund sharesSince Inception</t>
        </is>
      </c>
      <c r="I1" s="2" t="inlineStr">
        <is>
          <t>1 Year</t>
        </is>
      </c>
      <c r="J1" s="2" t="inlineStr">
        <is>
          <t>Since Inception</t>
        </is>
      </c>
    </row>
    <row r="2">
      <c r="A2" s="4" t="inlineStr">
        <is>
          <t>Total</t>
        </is>
      </c>
      <c r="B2" s="4" t="inlineStr">
        <is>
          <t>12.64%</t>
        </is>
      </c>
      <c r="C2" s="4" t="inlineStr">
        <is>
          <t>13.66%</t>
        </is>
      </c>
      <c r="D2" s="4" t="inlineStr">
        <is>
          <t>Nov. 15,
		2019</t>
        </is>
      </c>
      <c r="E2" s="4" t="inlineStr">
        <is>
          <t>12.64%</t>
        </is>
      </c>
      <c r="F2" s="4" t="inlineStr">
        <is>
          <t>13.66%</t>
        </is>
      </c>
      <c r="G2" s="4" t="inlineStr">
        <is>
          <t>7.48%</t>
        </is>
      </c>
      <c r="H2" s="4" t="inlineStr">
        <is>
          <t>10.43%</t>
        </is>
      </c>
      <c r="I2" s="4" t="inlineStr">
        <is>
          <t>16.26%</t>
        </is>
      </c>
      <c r="J2" s="4" t="inlineStr">
        <is>
          <t>17.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Novem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November (the “ Fund ”) is to seek to provide investors with returns (before fees, expenses and taxes) that match the price return of the SPDR ® S&amp;P 500 ® ETF Trust (the " Underlying ETF "), up to a predetermined upside cap of 12.10% (before fees, expenses and taxes) and 11.25% (after fees and expenses, excluding brokerage commissions, trading fees, taxes and extraordinary expenses not included in the Fund’s management fee), while providing a buffer against the first 10% (before fees, expenses and taxes) of Underlying ETF losses, over the period from November 22, 2021 to November 18,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2.10% (before fees and expenses), are based on the price performance of the Underlying ETF over an approximate one-year period (the “Target Outcome Period” ). When the Fund's fees and expenses are taken into account, the cap is 11.2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2.1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November 22, 2021 and end on November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2.10% (before fees and expenses) and 11.2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2.10% (before fees and expenses) and 11.2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NOV,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NOV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font-family:Arial;font-size:9.90pt;font-weight:bold;"&gt;Annual Total Return&amp;lt;/span&gt;</t>
        </is>
      </c>
    </row>
    <row r="22">
      <c r="A22" s="4" t="inlineStr">
        <is>
          <t>Performance Narrative [Text Block]</t>
        </is>
      </c>
      <c r="B22" s="4" t="inlineStr">
        <is>
          <t>rr_PerformanceNarrativeTextBlock</t>
        </is>
      </c>
      <c r="C22"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3">
      <c r="A23" s="4" t="inlineStr">
        <is>
          <t>Bar Chart [Heading]</t>
        </is>
      </c>
      <c r="B23" s="4" t="inlineStr">
        <is>
          <t>rr_BarChartHeading</t>
        </is>
      </c>
      <c r="C23" s="4" t="inlineStr">
        <is>
          <t>&amp;lt;span style="font-family:Arial;font-size:9.90pt;font-weight:bold;margin-left:0%;"&gt;FT Cboe Vest U.S. Equity Buffer ETF &amp;lt;/span&gt;&amp;lt;span style="font-family:Arial;font-size:9.90pt;font-weight:bold;padding-left:2.75pt;"&gt;– November&amp;lt;/span&gt;&amp;lt;br/&gt;&amp;lt;span style="font-family:Arial;font-size:9.90pt;font-weight:bold;"&gt;Calendar Year Total Returns as of 12/31 &amp;lt;/span&gt;&amp;lt;span style="font-family:Arial;font-size:7pt;font-weight:bold;position:relative;top:-3.25pt;"&gt;(1)&amp;lt;/span&gt;</t>
        </is>
      </c>
    </row>
    <row r="24">
      <c r="A24" s="4" t="inlineStr">
        <is>
          <t>Bar Chart Footnotes [Text Block]</t>
        </is>
      </c>
      <c r="B24" s="4" t="inlineStr">
        <is>
          <t>rr_BarChartFootnotesTextBlock</t>
        </is>
      </c>
      <c r="C24" s="4" t="inlineStr">
        <is>
          <t>(1) The Fund's calendar year-to-date total return based on net asset value for the period 12/31/20 to 09/30/21 was 8.02%.</t>
        </is>
      </c>
    </row>
    <row r="25">
      <c r="A25" s="4" t="inlineStr">
        <is>
          <t>Bar Chart Closing [Text Block]</t>
        </is>
      </c>
      <c r="B25" s="4" t="inlineStr">
        <is>
          <t>rr_BarChartClosingTextBlock</t>
        </is>
      </c>
      <c r="C25" s="4" t="inlineStr">
        <is>
          <t>During the period shown in the chart above: Best Quarter Worst Quarter 13.70% June 30, 2020 -13.82% March 31, 2020</t>
        </is>
      </c>
    </row>
    <row r="26">
      <c r="A26" s="4" t="inlineStr">
        <is>
          <t>Performance Table Heading</t>
        </is>
      </c>
      <c r="B26" s="4" t="inlineStr">
        <is>
          <t>rr_PerformanceTableHeading</t>
        </is>
      </c>
      <c r="C26" s="4" t="inlineStr">
        <is>
          <t>&amp;lt;span style="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1 Year</t>
        </is>
      </c>
      <c r="B28" s="4" t="inlineStr">
        <is>
          <t>rr_AverageAnnualReturnYear01</t>
        </is>
      </c>
      <c r="C28" s="4" t="inlineStr">
        <is>
          <t>16.26%</t>
        </is>
      </c>
    </row>
    <row r="29">
      <c r="A29" s="4" t="inlineStr">
        <is>
          <t>Since Inception</t>
        </is>
      </c>
      <c r="B29" s="4" t="inlineStr">
        <is>
          <t>rr_AverageAnnualReturnSinceInception</t>
        </is>
      </c>
      <c r="C29" s="4" t="inlineStr">
        <is>
          <t>17.90%</t>
        </is>
      </c>
    </row>
    <row r="30">
      <c r="A30" s="4" t="inlineStr">
        <is>
          <t>FT Cboe Vest US Equity Buffer ETF - November | FT Cboe Vest US Equity Buffer ETF - November</t>
        </is>
      </c>
    </row>
    <row r="31">
      <c r="A31" s="3" t="inlineStr">
        <is>
          <t>Risk Return Abstract</t>
        </is>
      </c>
      <c r="B31" s="4" t="inlineStr">
        <is>
          <t>rr_RiskReturnAbstract</t>
        </is>
      </c>
    </row>
    <row r="32">
      <c r="A32" s="4" t="inlineStr">
        <is>
          <t>Management Fees</t>
        </is>
      </c>
      <c r="B32" s="4" t="inlineStr">
        <is>
          <t>rr_ManagementFeesOverAssets</t>
        </is>
      </c>
      <c r="C32" s="4" t="inlineStr">
        <is>
          <t>0.8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85%</t>
        </is>
      </c>
    </row>
    <row r="36">
      <c r="A36" s="4" t="inlineStr">
        <is>
          <t>1 Year</t>
        </is>
      </c>
      <c r="B36" s="4" t="inlineStr">
        <is>
          <t>rr_ExpenseExampleNoRedemptionYear01</t>
        </is>
      </c>
      <c r="C36" s="6" t="n">
        <v>87</v>
      </c>
    </row>
    <row r="37">
      <c r="A37" s="4" t="inlineStr">
        <is>
          <t>3 Years</t>
        </is>
      </c>
      <c r="B37" s="4" t="inlineStr">
        <is>
          <t>rr_ExpenseExampleNoRedemptionYear03</t>
        </is>
      </c>
      <c r="C37" s="5" t="n">
        <v>271</v>
      </c>
    </row>
    <row r="38">
      <c r="A38" s="4" t="inlineStr">
        <is>
          <t>5 Years</t>
        </is>
      </c>
      <c r="B38" s="4" t="inlineStr">
        <is>
          <t>rr_ExpenseExampleNoRedemptionYear05</t>
        </is>
      </c>
      <c r="C38" s="5" t="n">
        <v>471</v>
      </c>
    </row>
    <row r="39">
      <c r="A39" s="4" t="inlineStr">
        <is>
          <t>10 Years</t>
        </is>
      </c>
      <c r="B39" s="4" t="inlineStr">
        <is>
          <t>rr_ExpenseExampleNoRedemptionYear10</t>
        </is>
      </c>
      <c r="C39" s="6" t="n">
        <v>1049</v>
      </c>
    </row>
    <row r="40">
      <c r="A40" s="4" t="inlineStr">
        <is>
          <t>2020</t>
        </is>
      </c>
      <c r="B40" s="4" t="inlineStr">
        <is>
          <t>rr_AnnualReturn2020</t>
        </is>
      </c>
      <c r="C40" s="4" t="inlineStr">
        <is>
          <t>12.64%</t>
        </is>
      </c>
    </row>
    <row r="41">
      <c r="A41" s="4" t="inlineStr">
        <is>
          <t>Highest Quarterly Return, Label</t>
        </is>
      </c>
      <c r="B41" s="4" t="inlineStr">
        <is>
          <t>rr_HighestQuarterlyReturnLabel</t>
        </is>
      </c>
      <c r="C41" s="4" t="inlineStr">
        <is>
          <t>&amp;lt;span style="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13.70%</t>
        </is>
      </c>
    </row>
    <row r="44">
      <c r="A44" s="4" t="inlineStr">
        <is>
          <t>Lowest Quarterly Return, Label</t>
        </is>
      </c>
      <c r="B44" s="4" t="inlineStr">
        <is>
          <t>rr_LowestQuarterlyReturnLabel</t>
        </is>
      </c>
      <c r="C44" s="4" t="inlineStr">
        <is>
          <t>&amp;lt;span style="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13.82%)</t>
        </is>
      </c>
    </row>
    <row r="47">
      <c r="A47" s="4" t="inlineStr">
        <is>
          <t>1 Year</t>
        </is>
      </c>
      <c r="B47" s="4" t="inlineStr">
        <is>
          <t>rr_AverageAnnualReturnYear01</t>
        </is>
      </c>
      <c r="C47" s="4" t="inlineStr">
        <is>
          <t>12.64%</t>
        </is>
      </c>
    </row>
    <row r="48">
      <c r="A48" s="4" t="inlineStr">
        <is>
          <t>Since Inception</t>
        </is>
      </c>
      <c r="B48" s="4" t="inlineStr">
        <is>
          <t>rr_AverageAnnualReturnSinceInception</t>
        </is>
      </c>
      <c r="C48" s="4" t="inlineStr">
        <is>
          <t>13.66%</t>
        </is>
      </c>
    </row>
    <row r="49">
      <c r="A49" s="4" t="inlineStr">
        <is>
          <t>Inception Date</t>
        </is>
      </c>
      <c r="B49" s="4" t="inlineStr">
        <is>
          <t>rr_AverageAnnualReturnInceptionDate</t>
        </is>
      </c>
      <c r="C49" s="4" t="inlineStr">
        <is>
          <t>Nov. 15,
		2019</t>
        </is>
      </c>
    </row>
    <row r="50">
      <c r="A50" s="4" t="inlineStr">
        <is>
          <t>FT Cboe Vest US Equity Buffer ETF - November | After tax on distributions | FT Cboe Vest US Equity Buffer ETF - November</t>
        </is>
      </c>
    </row>
    <row r="51">
      <c r="A51" s="3" t="inlineStr">
        <is>
          <t>Risk Return Abstract</t>
        </is>
      </c>
      <c r="B51" s="4" t="inlineStr">
        <is>
          <t>rr_RiskReturnAbstract</t>
        </is>
      </c>
    </row>
    <row r="52">
      <c r="A52" s="4" t="inlineStr">
        <is>
          <t>1 Year</t>
        </is>
      </c>
      <c r="B52" s="4" t="inlineStr">
        <is>
          <t>rr_AverageAnnualReturnYear01</t>
        </is>
      </c>
      <c r="C52" s="4" t="inlineStr">
        <is>
          <t>12.64%</t>
        </is>
      </c>
    </row>
    <row r="53">
      <c r="A53" s="4" t="inlineStr">
        <is>
          <t>Since Inception</t>
        </is>
      </c>
      <c r="B53" s="4" t="inlineStr">
        <is>
          <t>rr_AverageAnnualReturnSinceInception</t>
        </is>
      </c>
      <c r="C53" s="4" t="inlineStr">
        <is>
          <t>13.66%</t>
        </is>
      </c>
    </row>
    <row r="54">
      <c r="A54" s="4" t="inlineStr">
        <is>
          <t>FT Cboe Vest US Equity Buffer ETF - November | After tax on distributions and sale of fund shares | FT Cboe Vest US Equity Buffer ETF - November</t>
        </is>
      </c>
    </row>
    <row r="55">
      <c r="A55" s="3" t="inlineStr">
        <is>
          <t>Risk Return Abstract</t>
        </is>
      </c>
      <c r="B55" s="4" t="inlineStr">
        <is>
          <t>rr_RiskReturnAbstract</t>
        </is>
      </c>
    </row>
    <row r="56">
      <c r="A56" s="4" t="inlineStr">
        <is>
          <t>1 Year</t>
        </is>
      </c>
      <c r="B56" s="4" t="inlineStr">
        <is>
          <t>rr_AverageAnnualReturnYear01</t>
        </is>
      </c>
      <c r="C56" s="4" t="inlineStr">
        <is>
          <t>7.48%</t>
        </is>
      </c>
    </row>
    <row r="57">
      <c r="A57" s="4" t="inlineStr">
        <is>
          <t>Since Inception</t>
        </is>
      </c>
      <c r="B57" s="4" t="inlineStr">
        <is>
          <t>rr_AverageAnnualReturnSinceInception</t>
        </is>
      </c>
      <c r="C57" s="4" t="inlineStr">
        <is>
          <t>10.4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January</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January (the “ Fund ”) is to seek to provide investors with returns (before fees, expenses and taxes) that match the price return of the SPDR ® S&amp;P 500 ® ETF Trust (the " Underlying ETF "), up to a predetermined upside cap of 14.50% (before fees, expenses and taxes) and 13.64% (after fees and expenses, excluding brokerage commissions, trading fees, taxes and extraordinary expenses not included in the Fund’s management fee), while providing a buffer against the first 10% (before fees, expenses and taxes) of Underlying ETF losses, over the period from January 19, 2021 to January 21,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anuary 15, 2021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font-family:Arial;font-size:9.00pt;font-style:italic;font-weight:bold;"&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4.50% (before fees and expenses), are based on the price performance of the Underlying ETF over an approximate one-year period (the “Target Outcome Period” ). When the Fund's fees and expenses are taken into account, the cap is 13.64%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4.5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initial Target Outcome Period will begin on January 19, 2021 and end on January 21,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4.50% (before fees and expenses) and 13.64%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4.50% (before fees and expenses) and 13.64%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JAN,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JAN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Buffer ETF - January | FT Cboe Vest US Equity Buffer ETF - January</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December</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December (the “ Fund ”) is to seek to provide investors with returns (before fees, expenses and taxes) that match the price return of the SPDR ® S&amp;P 500 ® ETF Trust (the " Underlying ETF "), up to a predetermined upside cap of 13.10% (before fees, expenses and taxes) and 12.25% (after fees and expenses, excluding brokerage commissions, trading fees, taxes and extraordinary expenses not included in the Fund’s management fee), while providing a buffer against the first 10% (before fees, expenses and taxes) of Underlying ETF losses, over the period from December 20, 2021 to December 16,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18, 2020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3.10% (before fees and expenses), are based on the price performance of the Underlying ETF over an approximate one-year period (the “Target Outcome Period” ). When the Fund's fees and expenses are taken into account, the cap is 12.2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3.1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December 20, 2021 and end on Dec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3.10% (before fees and expenses) and 12.2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3.10% (before fees and expenses) and 12.2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DEC,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DEC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Buffer ETF - December - FT Cboe Vest US Equity Buffer ETF - December</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December - FT Cboe Vest US Equity Buffer ETF - December</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Decem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December (the “ Fund ”) is to seek to provide investors with returns (before fees, expenses and taxes) that match the price return of the SPDR ® S&amp;P 500 ® ETF Trust (the " Underlying ETF "), up to a predetermined upside cap of 13.10% (before fees, expenses and taxes) and 12.25% (after fees and expenses, excluding brokerage commissions, trading fees, taxes and extraordinary expenses not included in the Fund’s management fee), while providing a buffer against the first 10% (before fees, expenses and taxes) of Underlying ETF losses, over the period from December 20, 2021 to December 16,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18, 2020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font-family:Arial;font-size:9.00pt;font-style:italic;font-weight:bold;"&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3.10% (before fees and expenses), are based on the price performance of the Underlying ETF over an approximate one-year period (the “Target Outcome Period” ). When the Fund's fees and expenses are taken into account, the cap is 12.25%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3.10%,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December 20, 2021 and end on Dec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3.10% (before fees and expenses) and 12.2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3.10% (before fees and expenses) and 12.2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DEC,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DEC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Buffer ETF - December | FT Cboe Vest US Equity Buffer ETF - December</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January</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January (the “ Fund ”) is to seek to provide investors with returns (before fees, expenses and taxes) that match the price return of the SPDR ® S&amp;P 500 ® ETF Trust (the " Underlying ETF "), up to a predetermined upside cap of 8.20% (before fees, expenses and taxes) and 7.34% (after fees and expenses, excluding brokerage commissions, trading fees, taxes and extraordinary expenses not included in the Fund's management fee), while providing a buffer against Underlying ETF losses between -5% and -30% (before fees, expenses and taxes) over the period from January 19, 2021 to January 21,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anuary 15,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8.20% (before fees and expenses), are based on the price performance of the Underlying ETF over an approximate one-year period (the “Target Outcome Period” ). When the Fund's fees and expenses are taken into account, the cap is 7.34% and the buffer is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8.2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initial Target Outcome Period will begin on January 19, 2021 and end on January 21,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8.20% (before fees and expenses) and 7.34%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8.20% (before fees and expenses) and 7.34%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JAN,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JAN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Deep Buffer ETF - January - FT Cboe Vest US Equity Deep Buffer ETF - January</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January - FT Cboe Vest US Equity Deep Buffer ETF - January</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January</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January (the “ Fund ”) is to seek to provide investors with returns (before fees, expenses and taxes) that match the price return of the SPDR ® S&amp;P 500 ® ETF Trust (the " Underlying ETF "), up to a predetermined upside cap of 8.20% (before fees, expenses and taxes) and 7.34% (after fees and expenses, excluding brokerage commissions, trading fees, taxes and extraordinary expenses not included in the Fund's management fee), while providing a buffer against Underlying ETF losses between -5% and -30% (before fees, expenses and taxes) over the period from January 19, 2021 to January 21,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anuary 15, 2021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font-family:Arial;font-size:9.00pt;font-style:italic;font-weight:bold;"&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8.20% (before fees and expenses), are based on the price performance of the Underlying ETF over an approximate one-year period (the “Target Outcome Period” ). When the Fund's fees and expenses are taken into account, the cap is 7.34% and the buffer is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8.2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initial Target Outcome Period will begin on January 19, 2021 and end on January 21,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8.20% (before fees and expenses) and 7.34%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8.20% (before fees and expenses) and 7.34%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JAN,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JAN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January | FT Cboe Vest US Equity Deep Buffer ETF - January</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February</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February (the “ Fund ”) is to seek to provide investors with returns (before fees, expenses and taxes) that match the price return of the SPDR ® S&amp;P 500 ® ETF Trust (the " Underlying ETF "), up to a predetermined upside cap of 8.85% (before fees, expenses and taxes) and 8.00% (after fees and expenses, excluding brokerage commissions, trading fees, taxes and extraordinary expenses not included in the Fund's management fee), while providing a buffer against Underlying ETF losses between -5% and -30% (before fees, expenses and taxes) over the period from February 22, 2021 to February 18,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8.85% (before fees and expenses), are based on the price performance of the Underlying ETF over an approximate one-year period (the “Target Outcome Period” ). When the Fund's fees and expenses are taken into account, the cap is 8.00%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8.85%,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February 22, 2021 and end on February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8.85% (before fees and expenses) and 8.00%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8.85% (before fees and expenses) and 8.00%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FEB,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FEB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Deep Buffer ETF - February - FT Cboe Vest US Equity Deep Buffer ETF - February</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Buffer ETF - February</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Buffer ETF – February (the “ Fund ”) is to seek to provide investors with returns (before fees, expenses and taxes) that match the price return of the SPDR ® S&amp;P 500 ® ETF Trust (the " Underlying ETF "), up to a predetermined upside cap of 15.85% (before fees, expenses and taxes) and 15.00% (after fees and expenses, excluding brokerage commissions, trading fees, taxes and extraordinary expenses not included in the Fund’s management fee), while providing a buffer against the first 10% (before fees, expenses and taxes) of Underlying ETF losses, over the period from February 22, 2021 to February 18,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5.85% (before fees and expenses), are based on the price performance of the Underlying ETF over an approximate one-year period (the “Target Outcome Period” ). When the Fund's fees and expenses are taken into account, the cap is 15.00%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5.85%,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February 22, 2021 and end on February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5.85% (before fees and expenses) and 15.00%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5.85% (before fees and expenses) and 15.00%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FEB,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FEB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February - FT Cboe Vest US Equity Deep Buffer ETF - February</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February</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February (the “ Fund ”) is to seek to provide investors with returns (before fees, expenses and taxes) that match the price return of the SPDR ® S&amp;P 500 ® ETF Trust (the " Underlying ETF "), up to a predetermined upside cap of 8.85% (before fees, expenses and taxes) and 8.00% (after fees and expenses, excluding brokerage commissions, trading fees, taxes and extraordinary expenses not included in the Fund's management fee), while providing a buffer against Underlying ETF losses between -5% and -30% (before fees, expenses and taxes) over the period from February 22, 2021 to February 18,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8.85% (before fees and expenses), are based on the price performance of the Underlying ETF over an approximate one-year period (the “Target Outcome Period” ). When the Fund's fees and expenses are taken into account, the cap is 8.00%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8.85%,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February 22, 2021 and end on February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8.85% (before fees and expenses) and 8.00%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8.85% (before fees and expenses) and 8.00%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FEB,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FEB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February | FT Cboe Vest US Equity Deep Buffer ETF - February</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March</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March (the “ Fund ”) is to seek to provide investors with returns that match the price return of the SPDR ® S&amp;P 500 ® ETF Trust (the " Underlying ETF "), up to a predetermined upside cap of 9.30% (before fees and expenses), while providing a buffer (before fees and expenses) against Underlying ETF losses between -5% and -30% over the period from March 22, 2021 to March 18,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rch 19,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9.30% (before fees and expenses), are based on the price performance of the Underlying ETF over an approximate one-year period (the “Target Outcome Period” ). When the Fund's fees and expenses are taken into account, the cap is 8.45%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9.3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initial Target Outcome Period will begin on March 22, 2021 and end on March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9.30% (before fees and expenses) and 8.4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9.30% (before fees and expenses) and 8.4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MAR,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MAR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T Cboe Vest US Equity Deep Buffer ETF - March - FT Cboe Vest US Equity Deep Buffer ETF - March</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8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March - FT Cboe Vest US Equity Deep Buffer ETF - March</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March</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March (the “ Fund ”) is to seek to provide investors with returns that match the price return of the SPDR ® S&amp;P 500 ® ETF Trust (the " Underlying ETF "), up to a predetermined upside cap of 9.30% (before fees and expenses), while providing a buffer (before fees and expenses) against Underlying ETF losses between -5% and -30% over the period from March 22, 2021 to March 18,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rch 19, 2021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9.30% (before fees and expenses), are based on the price performance of the Underlying ETF over an approximate one-year period (the “Target Outcome Period” ). When the Fund's fees and expenses are taken into account, the cap is 8.45%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9.3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initial Target Outcome Period will begin on March 22, 2021 and end on March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9.30% (before fees and expenses) and 8.4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9.30% (before fees and expenses) and 8.4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MAR,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MAR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March | FT Cboe Vest US Equity Deep Buffer ETF - March</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c r="D27" s="4" t="inlineStr">
        <is>
          <t>[1]</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row r="33"/>
    <row r="34">
      <c r="A34" s="4" t="inlineStr">
        <is>
          <t>[1]</t>
        </is>
      </c>
      <c r="B34" s="4" t="inlineStr">
        <is>
          <t>“Other Expenses” is an estimate based on the expenses the Fund expects to incur for the current fiscal year.</t>
        </is>
      </c>
    </row>
  </sheetData>
  <mergeCells count="3">
    <mergeCell ref="C1:D1"/>
    <mergeCell ref="A33:C33"/>
    <mergeCell ref="B34:C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April</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April (the “ Fund ”) is to seek to provide investors with returns that match the price return of the SPDR ® S&amp;P 500 ® ETF Trust (the " Underlying ETF "), up to a predetermined upside cap of 7.50% (before fees and expenses), while providing a buffer (before fees and expenses) against Underlying ETF losses between -5% and -30% over the period from April 19, 2021 to April 14,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pril 16, 2021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50% (before fees and expenses), are based on the price performance of the Underlying ETF over an approximate one-year period (the “Target Outcome Period” ). When the Fund's fees and expenses are taken into account, the cap is 6.65%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5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initial Target Outcome Period will begin on April 19, 2021 and end on April 14,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50% (before fees and expenses) and 6.6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50% (before fees and expenses) and 6.6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APR,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APR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T Cboe Vest US Equity Deep Buffer ETF - April - FT Cboe Vest US Equity Deep Buffer ETF - April</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8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April - FT Cboe Vest US Equity Deep Buffer ETF - April</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April</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April (the “ Fund ”) is to seek to provide investors with returns that match the price return of the SPDR ® S&amp;P 500 ® ETF Trust (the " Underlying ETF "), up to a predetermined upside cap of 7.50% (before fees and expenses), while providing a buffer (before fees and expenses) against Underlying ETF losses between -5% and -30% over the period from April 19, 2021 to April 14,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pril 16, 2021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50% (before fees and expenses), are based on the price performance of the Underlying ETF over an approximate one-year period (the “Target Outcome Period” ). When the Fund's fees and expenses are taken into account, the cap is 6.65%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5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initial Target Outcome Period will begin on April 19, 2021 and end on April 14,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50% (before fees and expenses) and 6.6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50% (before fees and expenses) and 6.6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APR,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APR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April | FT Cboe Vest US Equity Deep Buffer ETF - April</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c r="D27" s="4" t="inlineStr">
        <is>
          <t>[1]</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row r="33"/>
    <row r="34">
      <c r="A34" s="4" t="inlineStr">
        <is>
          <t>[1]</t>
        </is>
      </c>
      <c r="B34" s="4" t="inlineStr">
        <is>
          <t>“Other Expenses” is an estimate based on the expenses the Fund expects to incur for the current fiscal year.</t>
        </is>
      </c>
    </row>
  </sheetData>
  <mergeCells count="3">
    <mergeCell ref="C1:D1"/>
    <mergeCell ref="A33:C33"/>
    <mergeCell ref="B34:C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Buffer ETF - February - FT Cboe Vest US Equity Buffer ETF - February</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May</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May (the “ Fund ”) is to seek to provide investors with returns (before fees, expenses and taxes) that match the price return of the SPDR ® S&amp;P 500 ® ETF Trust (the " Underlying ETF "), up to a predetermined upside cap of 7.60% (before fees, expenses and taxes) and 6.75% (after fees and expenses, excluding brokerage commissions, trading fees, taxes and extraordinary expenses not included in the Fund's management fee), while providing a buffer against Underlying ETF losses between -5% and -30% (before fees, expenses and taxes) over the period from May 24, 2021 to May 20,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60% (before fees and expenses), are based on the price performance of the Underlying ETF over an approximate one-year period (the “Target Outcome Period” ). When the Fund's fees and expenses are taken into account, the cap is 6.75%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6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May 24, 2021 and end on May 20,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60% (before fees and expenses) and 6.7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60% (before fees and expenses) and 6.7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MAY,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MAY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Deep Buffer ETF - May - FT Cboe Vest US Equity Deep Buffer ETF - May</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May - FT Cboe Vest US Equity Deep Buffer ETF - May</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May</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May (the “ Fund ”) is to seek to provide investors with returns (before fees, expenses and taxes) that match the price return of the SPDR ® S&amp;P 500 ® ETF Trust (the " Underlying ETF "), up to a predetermined upside cap of 7.60% (before fees, expenses and taxes) and 6.75% (after fees and expenses, excluding brokerage commissions, trading fees, taxes and extraordinary expenses not included in the Fund's management fee), while providing a buffer against Underlying ETF losses between -5% and -30% (before fees, expenses and taxes) over the period from May 24, 2021 to May 20,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60% (before fees and expenses), are based on the price performance of the Underlying ETF over an approximate one-year period (the “Target Outcome Period” ). When the Fund's fees and expenses are taken into account, the cap is 6.75%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6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May 24, 2021 and end on May 20,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60% (before fees and expenses) and 6.7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60% (before fees and expenses) and 6.7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MAY,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MAY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May | FT Cboe Vest US Equity Deep Buffer ETF - May</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June</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June (the “ Fund ”) is to seek to provide investors with returns (before fees, expenses and taxes) that match the price return of the SPDR ® S&amp;P 500 ® ETF Trust (the " Underlying ETF "), up to a predetermined upside cap of 7.06% (before fees, expenses and taxes) and 6.21% (after fees and expenses, excluding brokerage commissions, trading fees, taxes and extraordinary expenses not included in the Fund's management fee), while providing a buffer against Underlying ETF losses between -5% and -30% (before fees, expenses and taxes) over the period from June 21, 2021 to June 17,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06% (before fees and expenses), are based on the price performance of the Underlying ETF over an approximate one-year period (the “Target Outcome Period” ). When the Fund's fees and expenses are taken into account, the cap is 6.21%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06%,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June 21, 2021 and end on June 17,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06% (before fees and expenses) and 6.21%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06% (before fees and expenses) and 6.21%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JUN,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JUN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Deep Buffer ETF - June - FT Cboe Vest US Equity Deep Buffer ETF - June</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June - FT Cboe Vest US Equity Deep Buffer ETF - June</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June</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June (the “ Fund ”) is to seek to provide investors with returns (before fees, expenses and taxes) that match the price return of the SPDR ® S&amp;P 500 ® ETF Trust (the " Underlying ETF "), up to a predetermined upside cap of 7.06% (before fees, expenses and taxes) and 6.21% (after fees and expenses, excluding brokerage commissions, trading fees, taxes and extraordinary expenses not included in the Fund's management fee), while providing a buffer against Underlying ETF losses between -5% and -30% (before fees, expenses and taxes) over the period from June 21, 2021 to June 17,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06% (before fees and expenses), are based on the price performance of the Underlying ETF over an approximate one-year period (the “Target Outcome Period” ). When the Fund's fees and expenses are taken into account, the cap is 6.21%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06%,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June 21, 2021 and end on June 17,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06% (before fees and expenses) and 6.21%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06% (before fees and expenses) and 6.21%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JUN,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JUN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June | FT Cboe Vest US Equity Deep Buffer ETF - June</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July</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July (the “ Fund ”) is to seek to provide investors with returns (before fees, expenses and taxes) that match the price return of the SPDR ® S&amp;P 500 ® ETF Trust (the " Underlying ETF "), up to a predetermined upside cap of 7.30% (before fees, expenses and taxes) and 6.45% (after fees and expenses, excluding brokerage commissions, trading fees, taxes and extraordinary expenses not included in the Fund's management fee), while providing a buffer against Underlying ETF losses between -5% and -30% (before fees, expenses and taxes) over the period from July 19, 2021 to July 15,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30% (before fees and expenses), are based on the price performance of the Underlying ETF over an approximate one-year period (the “Target Outcome Period” ). When the Fund's fees and expenses are taken into account, the cap is 6.45%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3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initial Target Outcome Period will begin on July 19, 2021 and end on July 15,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30% (before fees and expenses) and 6.4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30% (before fees and expenses) and 6.4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JUL,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JUL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before fees and expenses) return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Deep Buffer ETF - July - FT Cboe Vest US Equity Deep Buffer ETF - July</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Buffer ETF - February - FT Cboe Vest US Equity Buffer ETF - February</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July - FT Cboe Vest US Equity Deep Buffer ETF - July</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July</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July (the “ Fund ”) is to seek to provide investors with returns (before fees, expenses and taxes) that match the price return of the SPDR ® S&amp;P 500 ® ETF Trust (the " Underlying ETF "), up to a predetermined upside cap of 7.30% (before fees, expenses and taxes) and 6.45% (after fees and expenses, excluding brokerage commissions, trading fees, taxes and extraordinary expenses not included in the Fund's management fee), while providing a buffer against Underlying ETF losses between -5% and -30% (before fees, expenses and taxes) over the period from July 19, 2021 to July 15,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30% (before fees and expenses), are based on the price performance of the Underlying ETF over an approximate one-year period (the “Target Outcome Period” ). When the Fund's fees and expenses are taken into account, the cap is 6.45%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3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initial Target Outcome Period will begin on July 19, 2021 and end on July 15,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30% (before fees and expenses) and 6.4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30% (before fees and expenses) and 6.4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JUL,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JUL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before fees and expenses) return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July | FT Cboe Vest US Equity Deep Buffer ETF - July</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August</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August (the “ Fund ”) is to seek to provide investors with returns (before fees, expenses and taxes) that match the price return of the SPDR ® S&amp;P 500 ® ETF Trust (the " Underlying ETF "), up to a predetermined upside cap of 7.37% (before fees, expenses and taxes) and 6.52% (after fees and expenses, excluding brokerage commissions, trading fees, taxes and extraordinary expenses not included in the Fund’s management fee), while providing a buffer against Underlying ETF losses between -5% and -30% (before fees, expenses and taxes) over the period from August 23, 2021 to August 19,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37% (before fees and expenses), are based on the price performance of the Underlying ETF over an approximate one-year period (the “Target Outcome Period” ). When the Fund's fees and expenses are taken into account, the cap is 6.52%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37%,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August 23, 2021 and end on August 19,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37% (before fees and expenses) and 6.52%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37% (before fees and expenses) and 6.52%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AUG,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AUG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font-family:Arial;font-size:9.90pt;font-weight:bold;"&gt;Annual Total Return&amp;lt;/span&gt;</t>
        </is>
      </c>
    </row>
    <row r="18">
      <c r="A18"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19">
      <c r="A19" s="4" t="inlineStr">
        <is>
          <t>&amp;lt;span style="font-family:Arial;font-size:9.90pt;font-weight:bold;margin-left:0%;"&gt;FT Cboe Vest U.S. Equity Deep Buffer ETF &amp;lt;/span&gt;&amp;lt;span style="font-family:Arial;font-size:9.90pt;font-weight:bold;padding-left:2.75pt;"&gt;– August&amp;lt;/span&gt;&amp;lt;br/&gt;&amp;lt;span style="font-family:Arial;font-size:9.90pt;font-weight:bold;"&gt;Calendar Year Total Returns as of 12/31 &amp;lt;/span&gt;&amp;lt;span style="font-family:Arial;font-size:7pt;font-weight:bold;position:relative;top:-3.25pt;"&gt;(1)&amp;lt;/span&gt;</t>
        </is>
      </c>
    </row>
    <row r="20">
      <c r="A20" s="4" t="inlineStr">
        <is>
          <t>(1) The Fund's calendar year-to-date total return based on net asset value for the period 12/31/20 to 09/30/21 was 2.68%.</t>
        </is>
      </c>
    </row>
    <row r="21">
      <c r="A21" s="4" t="inlineStr">
        <is>
          <t>During the period shown in the chart above: Best Quarter Worst Quarter 8.85% June 30, 2020 -9.09% March 31, 2020</t>
        </is>
      </c>
    </row>
    <row r="22">
      <c r="A22" s="4" t="inlineStr">
        <is>
          <t>&amp;lt;span style="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Deep Buffer ETF - August - FT Cboe Vest US Equity Deep Buffer ETF - August</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August - FT Cboe Vest US Equity Deep Buffer ETF - August</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Jan. 03, 2022</t>
        </is>
      </c>
    </row>
    <row r="2">
      <c r="A2" s="4" t="inlineStr">
        <is>
          <t>FT Cboe Vest US Equity Deep Buffer ETF - August | FT Cboe Vest US Equity Deep Buffer ETF - August</t>
        </is>
      </c>
    </row>
    <row r="3">
      <c r="A3" s="3" t="inlineStr">
        <is>
          <t>Bar Chart Table:</t>
        </is>
      </c>
    </row>
    <row r="4">
      <c r="A4" s="4" t="inlineStr">
        <is>
          <t>2020</t>
        </is>
      </c>
      <c r="B4" s="4" t="inlineStr">
        <is>
          <t>8.0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9" customWidth="1" min="1" max="1"/>
    <col width="54" customWidth="1" min="2" max="2"/>
    <col width="63" customWidth="1" min="3" max="3"/>
    <col width="62" customWidth="1" min="4" max="4"/>
    <col width="80" customWidth="1" min="5" max="5"/>
    <col width="80" customWidth="1" min="6" max="6"/>
    <col width="80" customWidth="1" min="7" max="7"/>
    <col width="80" customWidth="1" min="8" max="8"/>
    <col width="13" customWidth="1" min="9" max="9"/>
    <col width="16" customWidth="1" min="10" max="10"/>
  </cols>
  <sheetData>
    <row r="1">
      <c r="A1" s="1" t="inlineStr">
        <is>
          <t>Average Annual Total Returns - FT Cboe Vest US Equity Deep Buffer ETF - August</t>
        </is>
      </c>
      <c r="B1" s="2" t="inlineStr">
        <is>
          <t>FT Cboe Vest US Equity Deep Buffer ETF - August1 Year</t>
        </is>
      </c>
      <c r="C1" s="2" t="inlineStr">
        <is>
          <t>FT Cboe Vest US Equity Deep Buffer ETF - AugustSince Inception</t>
        </is>
      </c>
      <c r="D1" s="2" t="inlineStr">
        <is>
          <t>FT Cboe Vest US Equity Deep Buffer ETF - AugustInception Date</t>
        </is>
      </c>
      <c r="E1" s="2" t="inlineStr">
        <is>
          <t>FT Cboe Vest US Equity Deep Buffer ETF - AugustAfter tax on distributions1 Year</t>
        </is>
      </c>
      <c r="F1" s="2" t="inlineStr">
        <is>
          <t>FT Cboe Vest US Equity Deep Buffer ETF - AugustAfter tax on distributionsSince Inception</t>
        </is>
      </c>
      <c r="G1" s="2" t="inlineStr">
        <is>
          <t>FT Cboe Vest US Equity Deep Buffer ETF - AugustAfter tax on distributions and sale of fund shares1 Year</t>
        </is>
      </c>
      <c r="H1" s="2" t="inlineStr">
        <is>
          <t>FT Cboe Vest US Equity Deep Buffer ETF - AugustAfter tax on distributions and sale of fund sharesSince Inception</t>
        </is>
      </c>
      <c r="I1" s="2" t="inlineStr">
        <is>
          <t>1 Year</t>
        </is>
      </c>
      <c r="J1" s="2" t="inlineStr">
        <is>
          <t>Since Inception</t>
        </is>
      </c>
    </row>
    <row r="2">
      <c r="A2" s="4" t="inlineStr">
        <is>
          <t>Total</t>
        </is>
      </c>
      <c r="B2" s="4" t="inlineStr">
        <is>
          <t>8.08%</t>
        </is>
      </c>
      <c r="C2" s="4" t="inlineStr">
        <is>
          <t>8.81%</t>
        </is>
      </c>
      <c r="D2" s="4" t="inlineStr">
        <is>
          <t>Nov. 6,
		2019</t>
        </is>
      </c>
      <c r="E2" s="4" t="inlineStr">
        <is>
          <t>8.08%</t>
        </is>
      </c>
      <c r="F2" s="4" t="inlineStr">
        <is>
          <t>8.81%</t>
        </is>
      </c>
      <c r="G2" s="4" t="inlineStr">
        <is>
          <t>4.78%</t>
        </is>
      </c>
      <c r="H2" s="4" t="inlineStr">
        <is>
          <t>6.72%</t>
        </is>
      </c>
      <c r="I2" s="4" t="inlineStr">
        <is>
          <t>16.26%</t>
        </is>
      </c>
      <c r="J2" s="4" t="inlineStr">
        <is>
          <t>18.9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August</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August (the “ Fund ”) is to seek to provide investors with returns (before fees, expenses and taxes) that match the price return of the SPDR ® S&amp;P 500 ® ETF Trust (the " Underlying ETF "), up to a predetermined upside cap of 7.37% (before fees, expenses and taxes) and 6.52% (after fees and expenses, excluding brokerage commissions, trading fees, taxes and extraordinary expenses not included in the Fund’s management fee), while providing a buffer against Underlying ETF losses between -5% and -30% (before fees, expenses and taxes) over the period from August 23, 2021 to August 19,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37% (before fees and expenses), are based on the price performance of the Underlying ETF over an approximate one-year period (the “Target Outcome Period” ). When the Fund's fees and expenses are taken into account, the cap is 6.52%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37%,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August 23, 2021 and end on August 19,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37% (before fees and expenses) and 6.52%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37% (before fees and expenses) and 6.52%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AUG,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AUG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font-family:Arial;font-size:9.90pt;font-weight:bold;"&gt;Annual Total Return&amp;lt;/span&gt;</t>
        </is>
      </c>
    </row>
    <row r="22">
      <c r="A22" s="4" t="inlineStr">
        <is>
          <t>Performance Narrative [Text Block]</t>
        </is>
      </c>
      <c r="B22" s="4" t="inlineStr">
        <is>
          <t>rr_PerformanceNarrativeTextBlock</t>
        </is>
      </c>
      <c r="C22"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3">
      <c r="A23" s="4" t="inlineStr">
        <is>
          <t>Bar Chart [Heading]</t>
        </is>
      </c>
      <c r="B23" s="4" t="inlineStr">
        <is>
          <t>rr_BarChartHeading</t>
        </is>
      </c>
      <c r="C23" s="4" t="inlineStr">
        <is>
          <t>&amp;lt;span style="font-family:Arial;font-size:9.90pt;font-weight:bold;margin-left:0%;"&gt;FT Cboe Vest U.S. Equity Deep Buffer ETF &amp;lt;/span&gt;&amp;lt;span style="font-family:Arial;font-size:9.90pt;font-weight:bold;padding-left:2.75pt;"&gt;– August&amp;lt;/span&gt;&amp;lt;br/&gt;&amp;lt;span style="font-family:Arial;font-size:9.90pt;font-weight:bold;"&gt;Calendar Year Total Returns as of 12/31 &amp;lt;/span&gt;&amp;lt;span style="font-family:Arial;font-size:7pt;font-weight:bold;position:relative;top:-3.25pt;"&gt;(1)&amp;lt;/span&gt;</t>
        </is>
      </c>
    </row>
    <row r="24">
      <c r="A24" s="4" t="inlineStr">
        <is>
          <t>Bar Chart Footnotes [Text Block]</t>
        </is>
      </c>
      <c r="B24" s="4" t="inlineStr">
        <is>
          <t>rr_BarChartFootnotesTextBlock</t>
        </is>
      </c>
      <c r="C24" s="4" t="inlineStr">
        <is>
          <t>(1) The Fund's calendar year-to-date total return based on net asset value for the period 12/31/20 to 09/30/21 was 2.68%.</t>
        </is>
      </c>
    </row>
    <row r="25">
      <c r="A25" s="4" t="inlineStr">
        <is>
          <t>Bar Chart Closing [Text Block]</t>
        </is>
      </c>
      <c r="B25" s="4" t="inlineStr">
        <is>
          <t>rr_BarChartClosingTextBlock</t>
        </is>
      </c>
      <c r="C25" s="4" t="inlineStr">
        <is>
          <t>During the period shown in the chart above: Best Quarter Worst Quarter 8.85% June 30, 2020 -9.09% March 31, 2020</t>
        </is>
      </c>
    </row>
    <row r="26">
      <c r="A26" s="4" t="inlineStr">
        <is>
          <t>Performance Table Heading</t>
        </is>
      </c>
      <c r="B26" s="4" t="inlineStr">
        <is>
          <t>rr_PerformanceTableHeading</t>
        </is>
      </c>
      <c r="C26" s="4" t="inlineStr">
        <is>
          <t>&amp;lt;span style="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1 Year</t>
        </is>
      </c>
      <c r="B28" s="4" t="inlineStr">
        <is>
          <t>rr_AverageAnnualReturnYear01</t>
        </is>
      </c>
      <c r="C28" s="4" t="inlineStr">
        <is>
          <t>16.26%</t>
        </is>
      </c>
    </row>
    <row r="29">
      <c r="A29" s="4" t="inlineStr">
        <is>
          <t>Since Inception</t>
        </is>
      </c>
      <c r="B29" s="4" t="inlineStr">
        <is>
          <t>rr_AverageAnnualReturnSinceInception</t>
        </is>
      </c>
      <c r="C29" s="4" t="inlineStr">
        <is>
          <t>18.93%</t>
        </is>
      </c>
    </row>
    <row r="30">
      <c r="A30" s="4" t="inlineStr">
        <is>
          <t>FT Cboe Vest US Equity Deep Buffer ETF - August | FT Cboe Vest US Equity Deep Buffer ETF - August</t>
        </is>
      </c>
    </row>
    <row r="31">
      <c r="A31" s="3" t="inlineStr">
        <is>
          <t>Risk Return Abstract</t>
        </is>
      </c>
      <c r="B31" s="4" t="inlineStr">
        <is>
          <t>rr_RiskReturnAbstract</t>
        </is>
      </c>
    </row>
    <row r="32">
      <c r="A32" s="4" t="inlineStr">
        <is>
          <t>Management Fees</t>
        </is>
      </c>
      <c r="B32" s="4" t="inlineStr">
        <is>
          <t>rr_ManagementFeesOverAssets</t>
        </is>
      </c>
      <c r="C32" s="4" t="inlineStr">
        <is>
          <t>0.8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85%</t>
        </is>
      </c>
    </row>
    <row r="36">
      <c r="A36" s="4" t="inlineStr">
        <is>
          <t>1 Year</t>
        </is>
      </c>
      <c r="B36" s="4" t="inlineStr">
        <is>
          <t>rr_ExpenseExampleNoRedemptionYear01</t>
        </is>
      </c>
      <c r="C36" s="6" t="n">
        <v>87</v>
      </c>
    </row>
    <row r="37">
      <c r="A37" s="4" t="inlineStr">
        <is>
          <t>3 Years</t>
        </is>
      </c>
      <c r="B37" s="4" t="inlineStr">
        <is>
          <t>rr_ExpenseExampleNoRedemptionYear03</t>
        </is>
      </c>
      <c r="C37" s="5" t="n">
        <v>271</v>
      </c>
    </row>
    <row r="38">
      <c r="A38" s="4" t="inlineStr">
        <is>
          <t>5 Years</t>
        </is>
      </c>
      <c r="B38" s="4" t="inlineStr">
        <is>
          <t>rr_ExpenseExampleNoRedemptionYear05</t>
        </is>
      </c>
      <c r="C38" s="5" t="n">
        <v>471</v>
      </c>
    </row>
    <row r="39">
      <c r="A39" s="4" t="inlineStr">
        <is>
          <t>10 Years</t>
        </is>
      </c>
      <c r="B39" s="4" t="inlineStr">
        <is>
          <t>rr_ExpenseExampleNoRedemptionYear10</t>
        </is>
      </c>
      <c r="C39" s="6" t="n">
        <v>1049</v>
      </c>
    </row>
    <row r="40">
      <c r="A40" s="4" t="inlineStr">
        <is>
          <t>2020</t>
        </is>
      </c>
      <c r="B40" s="4" t="inlineStr">
        <is>
          <t>rr_AnnualReturn2020</t>
        </is>
      </c>
      <c r="C40" s="4" t="inlineStr">
        <is>
          <t>8.08%</t>
        </is>
      </c>
    </row>
    <row r="41">
      <c r="A41" s="4" t="inlineStr">
        <is>
          <t>Highest Quarterly Return, Label</t>
        </is>
      </c>
      <c r="B41" s="4" t="inlineStr">
        <is>
          <t>rr_HighestQuarterlyReturnLabel</t>
        </is>
      </c>
      <c r="C41" s="4" t="inlineStr">
        <is>
          <t>&amp;lt;span style="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8.85%</t>
        </is>
      </c>
    </row>
    <row r="44">
      <c r="A44" s="4" t="inlineStr">
        <is>
          <t>Lowest Quarterly Return, Label</t>
        </is>
      </c>
      <c r="B44" s="4" t="inlineStr">
        <is>
          <t>rr_LowestQuarterlyReturnLabel</t>
        </is>
      </c>
      <c r="C44" s="4" t="inlineStr">
        <is>
          <t>&amp;lt;span style="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9.09%)</t>
        </is>
      </c>
    </row>
    <row r="47">
      <c r="A47" s="4" t="inlineStr">
        <is>
          <t>1 Year</t>
        </is>
      </c>
      <c r="B47" s="4" t="inlineStr">
        <is>
          <t>rr_AverageAnnualReturnYear01</t>
        </is>
      </c>
      <c r="C47" s="4" t="inlineStr">
        <is>
          <t>8.08%</t>
        </is>
      </c>
    </row>
    <row r="48">
      <c r="A48" s="4" t="inlineStr">
        <is>
          <t>Since Inception</t>
        </is>
      </c>
      <c r="B48" s="4" t="inlineStr">
        <is>
          <t>rr_AverageAnnualReturnSinceInception</t>
        </is>
      </c>
      <c r="C48" s="4" t="inlineStr">
        <is>
          <t>8.81%</t>
        </is>
      </c>
    </row>
    <row r="49">
      <c r="A49" s="4" t="inlineStr">
        <is>
          <t>Inception Date</t>
        </is>
      </c>
      <c r="B49" s="4" t="inlineStr">
        <is>
          <t>rr_AverageAnnualReturnInceptionDate</t>
        </is>
      </c>
      <c r="C49" s="4" t="inlineStr">
        <is>
          <t>Nov. 6,
		2019</t>
        </is>
      </c>
    </row>
    <row r="50">
      <c r="A50" s="4" t="inlineStr">
        <is>
          <t>FT Cboe Vest US Equity Deep Buffer ETF - August | After tax on distributions | FT Cboe Vest US Equity Deep Buffer ETF - August</t>
        </is>
      </c>
    </row>
    <row r="51">
      <c r="A51" s="3" t="inlineStr">
        <is>
          <t>Risk Return Abstract</t>
        </is>
      </c>
      <c r="B51" s="4" t="inlineStr">
        <is>
          <t>rr_RiskReturnAbstract</t>
        </is>
      </c>
    </row>
    <row r="52">
      <c r="A52" s="4" t="inlineStr">
        <is>
          <t>1 Year</t>
        </is>
      </c>
      <c r="B52" s="4" t="inlineStr">
        <is>
          <t>rr_AverageAnnualReturnYear01</t>
        </is>
      </c>
      <c r="C52" s="4" t="inlineStr">
        <is>
          <t>8.08%</t>
        </is>
      </c>
    </row>
    <row r="53">
      <c r="A53" s="4" t="inlineStr">
        <is>
          <t>Since Inception</t>
        </is>
      </c>
      <c r="B53" s="4" t="inlineStr">
        <is>
          <t>rr_AverageAnnualReturnSinceInception</t>
        </is>
      </c>
      <c r="C53" s="4" t="inlineStr">
        <is>
          <t>8.81%</t>
        </is>
      </c>
    </row>
    <row r="54">
      <c r="A54" s="4" t="inlineStr">
        <is>
          <t>FT Cboe Vest US Equity Deep Buffer ETF - August | After tax on distributions and sale of fund shares | FT Cboe Vest US Equity Deep Buffer ETF - August</t>
        </is>
      </c>
    </row>
    <row r="55">
      <c r="A55" s="3" t="inlineStr">
        <is>
          <t>Risk Return Abstract</t>
        </is>
      </c>
      <c r="B55" s="4" t="inlineStr">
        <is>
          <t>rr_RiskReturnAbstract</t>
        </is>
      </c>
    </row>
    <row r="56">
      <c r="A56" s="4" t="inlineStr">
        <is>
          <t>1 Year</t>
        </is>
      </c>
      <c r="B56" s="4" t="inlineStr">
        <is>
          <t>rr_AverageAnnualReturnYear01</t>
        </is>
      </c>
      <c r="C56" s="4" t="inlineStr">
        <is>
          <t>4.78%</t>
        </is>
      </c>
    </row>
    <row r="57">
      <c r="A57" s="4" t="inlineStr">
        <is>
          <t>Since Inception</t>
        </is>
      </c>
      <c r="B57" s="4" t="inlineStr">
        <is>
          <t>rr_AverageAnnualReturnSinceInception</t>
        </is>
      </c>
      <c r="C57" s="4" t="inlineStr">
        <is>
          <t>6.7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September</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September (the “ Fund ”) is to seek to provide investors with returns (before fees, expenses and taxes) that match the price return of the SPDR ® S&amp;P 500 ® ETF Trust (the " Underlying ETF "), up to a predetermined upside cap of 7.43% (before fees, expenses and taxes) and 6.58% (after fees and expenses, excluding brokerage commissions, trading fees, taxes and extraordinary expenses not included in the Fund's management fee), while providing a buffer against Underlying ETF losses between -5% and -30% (before fees, expenses and taxes) over the period from September 20, 2021 to September 16,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September 18, 2020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43% (before fees and expenses), are based on the price performance of the Underlying ETF over an approximate one-year period (the “Target Outcome Period” ). When the Fund's fees and expenses are taken into account, the cap is 6.58%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43%,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September 20, 2021 and end on Sept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43% (before fees and expenses) and 6.58%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43% (before fees and expenses) and 6.58%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SEP,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SEP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 '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Deep Buffer ETF - September - FT Cboe Vest US Equity Deep Buffer ETF - September</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Buffer ETF - February</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Buffer ETF – February (the “ Fund ”) is to seek to provide investors with returns (before fees, expenses and taxes) that match the price return of the SPDR ® S&amp;P 500 ® ETF Trust (the " Underlying ETF "), up to a predetermined upside cap of 15.85% (before fees, expenses and taxes) and 15.00% (after fees and expenses, excluding brokerage commissions, trading fees, taxes and extraordinary expenses not included in the Fund’s management fee), while providing a buffer against the first 10% (before fees, expenses and taxes) of Underlying ETF losses, over the period from February 22, 2021 to February 18,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buffer (before fees and expenses) against the first 10% of Underlying ETF losses and a cap of 15.85% (before fees and expenses), are based on the price performance of the Underlying ETF over an approximate one-year period (the “Target Outcome Period” ). When the Fund's fees and expenses are taken into account, the cap is 15.00% and the buffer is 9.1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15.85%, prior to taking into account the Fund’s fees and expenses. • If the Underlying ETF decreases over the Target Outcome Period, the combination of FLEX Options held by the Fund seeks to provide protection of the first 10% of Underlying ETF losses, prior to taking into account the Fund's fees and expenses. • If the Underlying ETF decreases in price by more than 10% over the Target Outcome Period, the Fund will experience all subsequent losses on a one-to-one basis ( i.e., if the Underlying ETF loses 20%, the Fund loses 10%). The current Target Outcome Period will begin on February 22, 2021 and end on February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buffer reference). For example, if an investor purchases Fund shares during a Target Outcome Period at a time when the Fund has decreased in value from the value of the Fund on the first day of the Target Outcome Period, that investor’s buffer will essentially be decreased by the amount of the decrease in the Underlying ETF value.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 if the Underlying ETF loses 20%, the Fund loses 10%). The buffer is before taking into account the Fund's fees and expenses charged to shareholders. When the Fund's fees and expenses are taken into account, the buffer is 9.15%. The buffer will be further reduced by any brokerage commissions, trading fees, taxes and extraordinary expenses not included in the Fund's management fe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15.85% (before fees and expenses) and 15.00%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15.85% (before fees and expenses) and 15.00%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The blue line rising above 0% represents the price return of the Underlying ETF and the orange line represents the 10% buffer. Investors purchasing shares of the Fund during a Target Outcome Period will experience different results. The Fund’s website, www.ftportfolios.com/retail/etf/EtfSummary.aspx?Ticker=FFEB, provides information relating to the possible outcomes for an investor of an investment in the Fund on a daily basis, if purchased on that date and held through the end of the Target Outcome Period, including the Fund’s value relative to the cap and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https://www.ftportfolios.com/retail/etf/EtfSummary.aspx?Ticker=FFEB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10% or less.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Buffer ETF - February | FT Cboe Vest US Equity Buffer ETF - February</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September - FT Cboe Vest US Equity Deep Buffer ETF - September</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Septem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September (the “ Fund ”) is to seek to provide investors with returns (before fees, expenses and taxes) that match the price return of the SPDR ® S&amp;P 500 ® ETF Trust (the " Underlying ETF "), up to a predetermined upside cap of 7.43% (before fees, expenses and taxes) and 6.58% (after fees and expenses, excluding brokerage commissions, trading fees, taxes and extraordinary expenses not included in the Fund's management fee), while providing a buffer against Underlying ETF losses between -5% and -30% (before fees, expenses and taxes) over the period from September 20, 2021 to September 16,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September 18, 2020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font-family:Arial;font-size:9.00pt;font-style:italic;font-weight:bold;"&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43% (before fees and expenses), are based on the price performance of the Underlying ETF over an approximate one-year period (the “Target Outcome Period” ). When the Fund's fees and expenses are taken into account, the cap is 6.58%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43%,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September 20, 2021 and end on September 16,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43% (before fees and expenses) and 6.58%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43% (before fees and expenses) and 6.58%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SEP,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SEP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 '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September | FT Cboe Vest US Equity Deep Buffer ETF - September</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October</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October (the “ Fund ”) is to seek to provide investors with returns (before fees, expenses and taxes) that match the price return of the SPDR ® S&amp;P 500 ® ETF Trust (the " Underlying ETF "), up to a predetermined upside cap of 7.22% (before fees, expenses and taxes) and 6.36% (after fees and expenses, excluding brokerage commissions, trading fees, taxes and extraordinary expenses not included in the Fund's management fee), while providing a buffer against Underlying ETF losses between -5% and -30% (before fees, expenses and taxes) over the period from October 18, 2021 through October 21,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font-family:Arial;font-size:9.00pt;font-style:italic;font-weight:bold;"&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October 16, 2020 (inception) through August 31,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22% (before fees and expenses), are based on the price performance of the Underlying ETF over an approximate one-year period (the “Target Outcome Period” ). When the Fund's fees and expenses are taken into account, the cap is 6.36%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22%,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initial Target Outcome Period will begin on October 18, 2021 and end on October 21,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22% (before fees and expenses) and 6.36%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22% (before fees and expenses) and 6.36%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OCT,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OCT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 '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Deep Buffer ETF - October - FT Cboe Vest US Equity Deep Buffer ETF - October</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October - FT Cboe Vest US Equity Deep Buffer ETF - October</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T Cboe Vest US Equity Deep Buffer ETF - Octo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October (the “ Fund ”) is to seek to provide investors with returns (before fees, expenses and taxes) that match the price return of the SPDR ® S&amp;P 500 ® ETF Trust (the " Underlying ETF "), up to a predetermined upside cap of 7.22% (before fees, expenses and taxes) and 6.36% (after fees and expenses, excluding brokerage commissions, trading fees, taxes and extraordinary expenses not included in the Fund's management fee), while providing a buffer against Underlying ETF losses between -5% and -30% (before fees, expenses and taxes) over the period from October 18, 2021 through October 21,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October 16, 2020 (inception) through August 31,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font-family:Arial;font-size:9.00pt;font-style:italic;font-weight:bold;"&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22% (before fees and expenses), are based on the price performance of the Underlying ETF over an approximate one-year period (the “Target Outcome Period” ). When the Fund's fees and expenses are taken into account, the cap is 6.36%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22%,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initial Target Outcome Period will begin on October 18, 2021 and end on October 21,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initial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22% (before fees and expenses) and 6.36%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22% (before fees and expenses) and 6.36%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OCT,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O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 '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October | FT Cboe Vest US Equity Deep Buffer ETF - October</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03, 2022</t>
        </is>
      </c>
    </row>
    <row r="2">
      <c r="A2" s="4" t="inlineStr">
        <is>
          <t>FT Cboe Vest US Equity Deep Buffer ETF - November</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November (the “ Fund ”) is to seek to provide investors with returns (before fees, expenses and taxes) that match the price return of the SPDR ® S&amp;P 500 ® ETF Trust (the " Underlying ETF "), up to a predetermined upside cap of 7.60% (before fees, expenses and taxes) and 6.75% (after fees and expenses, excluding brokerage commissions, trading fees, taxes and extraordinary expenses not included in the Fund's management fee), while providing a buffer against Underlying ETF losses between -5% and -30% (before fees, expenses and taxes) over the period from November 22, 2021 to November 18,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in all of the stocks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before fees and expenses) against losses between -5% and -30% of the Underlying ETF and a cap of 7.60% (before fees and expenses), are based on the price performance of the Underlying ETF over an approximate one-year period (the “Target Outcome Period” ). When the Fund's fees and expenses are taken into account, the cap is 6.75% and the buffer is between -5.85% and -30.85%. The cap and buffer will be further reduced by any brokerage commissions, trading fees, taxes and extraordinary expenses not included in the Fund's management fee.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seeks to provide upside participation matching that of the Underlying ETF, up to a cap that is determined at the start of the Target Outcome Period. The cap for the current Target Outcome Period is 7.60%, prior to taking into account the Fund’s fees and expenses. • If the Underlying ETF decreases over the Target Outcome Period by up to 5% or less, the combination of FLEX Options held by the Fund provides a payoff at expiration that is intended to match that of the Underlying ETF up to -5% over the Target Outcome Period before fees and expenses ( i.e. , the Fund's shareholders will bear all Underlying ETF losses between 0% and -5% on a one-to-one basis, meaning if the Underlying ETF loses 5%, the Fund loses 5%).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and expenses ( i.e. , if the Underlying ETF loses 30%, the Fund loses 5%). • If the Underlying ETF decreases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and expens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November 22, 2021 and end on November 18,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are designed to provide a new cap for the new Target Outcome Period. This means that the cap will change for each Target Outcome Period based upon prevailing market conditions at the beginning of each Target Outcome Period. The cap and buffer, and the Fund’s value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See "Subsequent Target Outcome Periods" for more information.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While the cap and buffer reference the price performance of the Underlying ETF over the Target Outcome Period, the Fund expects its net asset value ( "NAV" ) to experience the same general price movement, cap and buffer as a percentage gain or loss over the Target Outcome Period. During the Target Outcome Period, there may be periods of significant disparity between the Fund’s NAV and the Underlying ETF’s price performance.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are calculated in relation to the Underlying ETF price and the Fund's NAV at the start of a Target Outcome Period and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Deep Buffer and Cap” below for additional information.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 i.e. , if the Underlying ETF loses 40%, the Fund loses 15%). The deep buffer is before taking into account the Fund's fees and expenses charged to shareholders. When the Fund's fees and expenses are taken into account, the deep buffer is between -5.85% and -30.85%. The buffer will be further reduced by any brokerage commissions, trading fees, taxes and extraordinary expenses not included in the Fund's management fee.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if the Fund has decreased in value below the buffer. An investment in the Fund is only appropriate for shareholders willing to bear those losses. Despite the intended buffer, a shareholder could lose their entire investment. The returns of the Fund are subject to a cap of 7.60% (before fees and expenses) and 6.7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and expens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The cap for the Target Outcome Period is 7.60% (before fees and expenses) and 6.75% (after fees and expenses, excluding brokerage commissions, trading fees, taxes and extraordinary expenses not included in the Fund’s management fee). The cap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value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bar chart and line graph illustrate the hypothetical returns that the FLEX Options seek to provide with respect to the price performance of the Underlying ETF in certain illustrative scenarios over the course of the Target Outcome Period. The caps in the bar chart and line graph below are for illustration only and the actual caps may be different. The bar chart and line graph do not take into account payment by the Fund of fees and expenses. There is no guarantee that the Fund will be successful in providing these investment outcomes for any Target Outcome Period. • The graph above represents the Fund’s hypothetical intended return profile based upon the performance of the Underlying ETF. • The caps in the graphs above are for illustration only and the actual caps may be different. • In the graph above, the dotted line represents the Underlying ETF’s performance, and the blue and orange lines represent the return profile gross of fees and expenses sought by the Fund in relation to the Underlying ETF’s indicated performance. Investors purchasing shares of the Fund during a Target Outcome Period will experience different results. The Fund’s website, www.ftportfolios.com/retail/etf/EtfSummary.aspx?Ticker=DNOV, provides information relating to the possible outcomes for an investor of an investment in the Fund on a daily basis, if purchased on that date and held through the end of the Target Outcome Period, including the Fund’s value relative to the cap and deep buffer. Before purchasing Fund shares, an investor should visit the Fund's website to review this information and understand the possible outcomes of an investment in Fund shares on a particular day and held through the end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Because the value of the Fund is based on FLEX Options that reference the Underlying ETF and not the Underlying ETF directly, variations in the value of the FLEX Options impact the correlation between the Fund’s NAV and the price of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4, 2021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2%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November 30, 2021,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NOV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first day of the Target Outcome Period and held until the end of the Target Outcome Period. In the event an investor purchases shares after the first day of the Target Outcome Period or sells shares prior to the end of the Target Outcome Period,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before fees and expense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the Underlying ETF (although they generally move in the same direction) or its underlying securities.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FLEX Option prices may also be highly volatile and may fluctuate substantially during a short period of time.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 net income.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subject to the cap.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font-family:Arial;font-size:9.90pt;font-weight:bold;"&gt;Annual Total Return&amp;lt;/span&gt;</t>
        </is>
      </c>
    </row>
    <row r="18">
      <c r="A18"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19">
      <c r="A19" s="4" t="inlineStr">
        <is>
          <t>&amp;lt;span style="font-family:Arial;font-size:9.90pt;font-weight:bold;margin-left:0%;"&gt;FT Cboe Vest U.S. Equity Deep Buffer ETF &amp;lt;/span&gt;&amp;lt;span style="font-family:Arial;font-size:9.90pt;font-weight:bold;padding-left:2.75pt;"&gt;– November&amp;lt;/span&gt;&amp;lt;br/&gt;&amp;lt;span style="font-family:Arial;font-size:9.90pt;font-weight:bold;"&gt;Calendar Year Total Returns as of 12/31 &amp;lt;/span&gt;&amp;lt;span style="font-family:Arial;font-size:7pt;font-weight:bold;position:relative;top:-3.25pt;"&gt;(1)&amp;lt;/span&gt;</t>
        </is>
      </c>
    </row>
    <row r="20">
      <c r="A20" s="4" t="inlineStr">
        <is>
          <t>(1) The Fund's calendar year-to-date total return based on net asset value for the period 12/31/20 to 09/30/21 was 4.58%.</t>
        </is>
      </c>
    </row>
    <row r="21">
      <c r="A21" s="4" t="inlineStr">
        <is>
          <t>During the period shown in the chart above: Best Quarter Worst Quarter 8.97% June 30, 2020 -9.47% March 31, 2020</t>
        </is>
      </c>
    </row>
    <row r="22">
      <c r="A22" s="4" t="inlineStr">
        <is>
          <t>&amp;lt;span style="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US Equity Deep Buffer ETF - November - FT Cboe Vest US Equity Deep Buffer ETF - November</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November - FT Cboe Vest US Equity Deep Buffer ETF - November</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Jan. 03, 2022</t>
        </is>
      </c>
    </row>
    <row r="2">
      <c r="A2" s="4" t="inlineStr">
        <is>
          <t>FT Cboe Vest US Equity Deep Buffer ETF - November | FT Cboe Vest US Equity Deep Buffer ETF - November</t>
        </is>
      </c>
    </row>
    <row r="3">
      <c r="A3" s="3" t="inlineStr">
        <is>
          <t>Bar Chart Table:</t>
        </is>
      </c>
    </row>
    <row r="4">
      <c r="A4" s="4" t="inlineStr">
        <is>
          <t>2020</t>
        </is>
      </c>
      <c r="B4" s="4" t="inlineStr">
        <is>
          <t>7.5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03:48Z</dcterms:created>
  <dcterms:modified xmlns:dcterms="http://purl.org/dc/terms/" xmlns:xsi="http://www.w3.org/2001/XMLSchema-instance" xsi:type="dcterms:W3CDTF">2021-12-29T21:03:48Z</dcterms:modified>
</cp:coreProperties>
</file>